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BASIS OF PRESENTATION" sheetId="6" r:id="rId6"/>
    <s:sheet name="2. DESCRIPTION OF BUSINESS" sheetId="7" r:id="rId7"/>
    <s:sheet name="3. SUMMARY OF SIGNIFICANT ACCOU" sheetId="8" r:id="rId8"/>
    <s:sheet name="4. OIL AND GAS PROPERTIES" sheetId="9" r:id="rId9"/>
    <s:sheet name="5. OTHER CURRENT ASSETS" sheetId="10" r:id="rId10"/>
    <s:sheet name="6. ACCOUNTS RECEIVABLE" sheetId="11" r:id="rId11"/>
    <s:sheet name="7. EQUITY METHOD INVESTMENTS" sheetId="12" r:id="rId12"/>
    <s:sheet name="8. NOTES PAYABLE" sheetId="13" r:id="rId13"/>
    <s:sheet name="9. INCOME TAXES" sheetId="14" r:id="rId14"/>
    <s:sheet name="10. COMMITMENTS AND CONTINGENCI" sheetId="15" r:id="rId15"/>
    <s:sheet name="11. SHAREHOLDERS' EQUITY" sheetId="16" r:id="rId16"/>
    <s:sheet name="12. STOCK OPTIONS AND WARRANTS" sheetId="17" r:id="rId17"/>
    <s:sheet name="13. RELATED PARTY TRANSACTIONS" sheetId="18" r:id="rId18"/>
    <s:sheet name="14. FAIR VALUE" sheetId="19" r:id="rId19"/>
    <s:sheet name="3. SUMMARY OF SIGNIFICANT ACC20" sheetId="20" r:id="rId20"/>
    <s:sheet name="3. SUMMARY OF SIGNIFICANT ACC21" sheetId="21" r:id="rId21"/>
    <s:sheet name="4. OIL AND GAS PROPERTIES (Tabl" sheetId="22" r:id="rId22"/>
    <s:sheet name="7. EQUITY METHOD INVESTMENTS (T" sheetId="23" r:id="rId23"/>
    <s:sheet name="9. INCOME TAXES (Tables)" sheetId="24" r:id="rId24"/>
    <s:sheet name="12. STOCK OPTIONS AND WARRANTS " sheetId="25" r:id="rId25"/>
    <s:sheet name="13. RELATED PARTY TRANSACTIONS " sheetId="26" r:id="rId26"/>
    <s:sheet name="14. FAIR VALUE (Tables)" sheetId="27" r:id="rId27"/>
    <s:sheet name="3. SUMMARY OF SIGNIFICANT ACC28" sheetId="28" r:id="rId28"/>
    <s:sheet name="3. SUMMARY OF SIGNIFICANT ACC29" sheetId="29" r:id="rId29"/>
    <s:sheet name="4. OIL AND GAS PROPERTIES (Deta" sheetId="30" r:id="rId30"/>
    <s:sheet name="4. OIL AND GAS PROPERTIES (De31" sheetId="31" r:id="rId31"/>
    <s:sheet name="4. OIL AND GAS PROPERTIES (De32" sheetId="32" r:id="rId32"/>
    <s:sheet name="4. OIL AND GAS PROPERTIES (De33" sheetId="33" r:id="rId33"/>
    <s:sheet name="5. OTHER CURRENT ASSETS (Detail" sheetId="34" r:id="rId34"/>
    <s:sheet name="6. ACCOUNTS RECEIVABLE (Details" sheetId="35" r:id="rId35"/>
    <s:sheet name="7. EQUITY METHOD INVESTMENTS (D" sheetId="36" r:id="rId36"/>
    <s:sheet name="7. EQUITY METHOD INVESTMENTS 37" sheetId="37" r:id="rId37"/>
    <s:sheet name="7. EQUITY METHOD INVESTMENTS 38" sheetId="38" r:id="rId38"/>
    <s:sheet name="8. NOTES PAYABLE (Details (Narr" sheetId="39" r:id="rId39"/>
    <s:sheet name="9. INCOME TAXES (Details)" sheetId="40" r:id="rId40"/>
    <s:sheet name="9. INCOME TAXES (Details Narrat" sheetId="41" r:id="rId41"/>
    <s:sheet name="10. COMMITMENTS AND CONTINGEN42" sheetId="42" r:id="rId42"/>
    <s:sheet name="11. SHAREHOLDERS' EQUITY (Detai" sheetId="43" r:id="rId43"/>
    <s:sheet name="12. STOCK OPTIONS AND WARRANT44" sheetId="44" r:id="rId44"/>
    <s:sheet name="12. STOCK OPTIONS AND WARRANT45" sheetId="45" r:id="rId45"/>
    <s:sheet name="12. STOCK OPTIONS AND WARRANT46" sheetId="46" r:id="rId46"/>
    <s:sheet name="13. RELATED PARTY TRANSACTION47" sheetId="47" r:id="rId47"/>
    <s:sheet name="14. FAIR VALUE (Details)" sheetId="48" r:id="rId48"/>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Jun. 30, 2016</t>
  </si>
  <si>
    <t>Aug. 09, 2016</t>
  </si>
  <si>
    <t>Document And Entity Information</t>
  </si>
  <si>
    <t>Entity Registrant Name</t>
  </si>
  <si>
    <t>PEDEVCO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5</t>
  </si>
  <si>
    <t>Current assets:</t>
  </si>
  <si>
    <t>Cash</t>
  </si>
  <si>
    <t>Accounts receivable, net of allowance of $50,000 and $0, respectively</t>
  </si>
  <si>
    <t xml:space="preserve"> </t>
  </si>
  <si>
    <t>Accounts receivable - oil and gas</t>
  </si>
  <si>
    <t>Accounts receivable - related party</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ther assets</t>
  </si>
  <si>
    <t>Investments - cost method</t>
  </si>
  <si>
    <t>Total assets</t>
  </si>
  <si>
    <t>Current liabilities:</t>
  </si>
  <si>
    <t>Accounts payable</t>
  </si>
  <si>
    <t>Accrued expenses</t>
  </si>
  <si>
    <t>Accrued expenses - related parties</t>
  </si>
  <si>
    <t>Revenue payable</t>
  </si>
  <si>
    <t>Convertible notes payable - Bridge Notes, net of premiums of $113,000 and $113,000, respectively</t>
  </si>
  <si>
    <t>Notes payable - Secured Promissory Notes, net of debt discount of $115,000 and $7,800,000 respectively</t>
  </si>
  <si>
    <t>Notes payable - Secured Promissory Notes - related party, net of debt discount of $-0- and $1,713,000 respectively</t>
  </si>
  <si>
    <t>Total current liabilities</t>
  </si>
  <si>
    <t>Long-term liabilities:</t>
  </si>
  <si>
    <t>Notes payable - Secured Promissory Notes, net of debt discount of $7,242,000 and $1,861,000, respectively</t>
  </si>
  <si>
    <t>Notes payable - Secured Promissory Notes - related party, net of debt discount of $1,413,000 and $409,000 respectively</t>
  </si>
  <si>
    <t>Notes payable - Subordinated - related party</t>
  </si>
  <si>
    <t>Notes payable - other</t>
  </si>
  <si>
    <t>Asset retirement obligations</t>
  </si>
  <si>
    <t>Total liabilities</t>
  </si>
  <si>
    <t>Commitments and contingencies</t>
  </si>
  <si>
    <t>Shareholders' equity:</t>
  </si>
  <si>
    <t>Series A convertible preferred stock, $0.001 par value, 100,000,000 shares authorized, 66,625 and 66,625 shares issued and outstanding at June 30 , 2016 and December 31, 2015, respectively</t>
  </si>
  <si>
    <t>Common stock, $0.001 par value, 200,000,000 shares authorized; 49,768,007 and 45,236,497 shares issued and outstanding at June 30, 2016 and December 31, 2015, respectively</t>
  </si>
  <si>
    <t>Additional paid-in-capital</t>
  </si>
  <si>
    <t>Accumulated deficit</t>
  </si>
  <si>
    <t>Non-controlling interests</t>
  </si>
  <si>
    <t>Total shareholders' equity</t>
  </si>
  <si>
    <t>Total liabilities and shareholders' equity</t>
  </si>
  <si>
    <t>CONSOLIDATED BALANCE SHEETS (Unaudited) (Parenthetical) - USD ($) $ in Thousands</t>
  </si>
  <si>
    <t>Statement of Financial Position [Abstract]</t>
  </si>
  <si>
    <t>Accounts receivable, net of allowance</t>
  </si>
  <si>
    <t>Convertible notes payable - Bridge Notes, net of premium</t>
  </si>
  <si>
    <t>Notes payable - Secured Promissory Notes, net of debt discount</t>
  </si>
  <si>
    <t>Notes payable - Secured Promissory Notes - related party, net of debt discount</t>
  </si>
  <si>
    <t>Stockholders' equity:</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Jun. 30, 2015</t>
  </si>
  <si>
    <t>Revenue:</t>
  </si>
  <si>
    <t>Oil and gas sales</t>
  </si>
  <si>
    <t>Operating expenses:</t>
  </si>
  <si>
    <t>Lease operating costs</t>
  </si>
  <si>
    <t>Exploration expense</t>
  </si>
  <si>
    <t>Selling, general and administrative expense</t>
  </si>
  <si>
    <t>Impairment of oil and gas properties</t>
  </si>
  <si>
    <t>Depreciation, depletion, amortization and accretion</t>
  </si>
  <si>
    <t>Gain on settlement of payables</t>
  </si>
  <si>
    <t>Total operating expenses</t>
  </si>
  <si>
    <t>Gain on sale of oil and gas properties</t>
  </si>
  <si>
    <t>Gain on sale of equity investment</t>
  </si>
  <si>
    <t>Loss from equity method investments</t>
  </si>
  <si>
    <t>Operating income (loss)</t>
  </si>
  <si>
    <t>Other income (expense):</t>
  </si>
  <si>
    <t>Interest expense</t>
  </si>
  <si>
    <t>Other income</t>
  </si>
  <si>
    <t>Gain on debt extinguishment</t>
  </si>
  <si>
    <t>Total other expense</t>
  </si>
  <si>
    <t>Net loss</t>
  </si>
  <si>
    <t>Less: net loss attributable to non-controlling interests</t>
  </si>
  <si>
    <t>Net loss attributable to PEDEVCO common stockholders</t>
  </si>
  <si>
    <t>Net loss per common share:</t>
  </si>
  <si>
    <t>Basic and diluted</t>
  </si>
  <si>
    <t>Weighted average number of common shares outstanding:</t>
  </si>
  <si>
    <t>CONSOLIDATED STATEMENTS OF CASH FLOWS (Unaudited) - USD ($) $ in Thousands</t>
  </si>
  <si>
    <t>Cash Flows From Operating Activities:</t>
  </si>
  <si>
    <t>Net loss attributable to non-controlling interests</t>
  </si>
  <si>
    <t>Adjustments to reconcile net loss to net cash used in operating activities:</t>
  </si>
  <si>
    <t>Stock-based compensation expense</t>
  </si>
  <si>
    <t>Depreciation, depletion and amortization</t>
  </si>
  <si>
    <t>Interest expense deferred and capitalized in debt restructuring</t>
  </si>
  <si>
    <t>Amortization of debt discount</t>
  </si>
  <si>
    <t>Changes in operating assets and liabilities:</t>
  </si>
  <si>
    <t>Accounts receivable</t>
  </si>
  <si>
    <t>Accounts receivable - oil and gas - related party</t>
  </si>
  <si>
    <t>Advances for joint operations</t>
  </si>
  <si>
    <t>Net cash used in operating activities</t>
  </si>
  <si>
    <t>Cash Flows From Investing Activities:</t>
  </si>
  <si>
    <t>Cash paid for drilling costs</t>
  </si>
  <si>
    <t>Proceeds from sale of equity investment</t>
  </si>
  <si>
    <t>Net cash provided by (used in) investing activities</t>
  </si>
  <si>
    <t>Cash Flows From Financing Activities:</t>
  </si>
  <si>
    <t>Proceeds from notes payable, net of offering costs</t>
  </si>
  <si>
    <t>Repayment of notes payable</t>
  </si>
  <si>
    <t>Repayment of notes payable - related party</t>
  </si>
  <si>
    <t>Cash paid for stock repurchase and retirement</t>
  </si>
  <si>
    <t>Proceeds from issuance of common stock, net of issuance costs</t>
  </si>
  <si>
    <t>Net provided by financing activities</t>
  </si>
  <si>
    <t>Net decrease in cash</t>
  </si>
  <si>
    <t>Cash at beginning of period</t>
  </si>
  <si>
    <t>Cash at end of period</t>
  </si>
  <si>
    <t>Cash paid for:</t>
  </si>
  <si>
    <t>Interest</t>
  </si>
  <si>
    <t>Income Taxes</t>
  </si>
  <si>
    <t>Noncash Investing and Financing Activities:</t>
  </si>
  <si>
    <t>Issuance of restricted common stock for services upon vesting maturity</t>
  </si>
  <si>
    <t>Issuance of common stock to Bridge Note holders due to conversion</t>
  </si>
  <si>
    <t>Is Accrued dividend from Series A Convertible Preferred Stock</t>
  </si>
  <si>
    <t>Accrual of costs for oil and gas properties</t>
  </si>
  <si>
    <t>Changes in estimates of asset retirement obligations</t>
  </si>
  <si>
    <t>Acquisition of oil and gas properties by assumptions of payables</t>
  </si>
  <si>
    <t>Issuance of shares for Liberty settlement of payables</t>
  </si>
  <si>
    <t>Debt discount for warrants from Tranche A debt</t>
  </si>
  <si>
    <t>Accounts receivable from purchase of oil and gas property</t>
  </si>
  <si>
    <t>Accounts payable from purchase of oil and gas property</t>
  </si>
  <si>
    <t>Note receivable sold for purchase of oil and gas properties</t>
  </si>
  <si>
    <t>Notes payable - Subordinated assumed as part of purchase of oil and gas properties</t>
  </si>
  <si>
    <t>Issuance of Series A Convertible Preferred Stock for purchase of oil and gas properties</t>
  </si>
  <si>
    <t>Issuance of common stock for purchase of oil and gas properties</t>
  </si>
  <si>
    <t>1. BASIS OF PRESENTATION</t>
  </si>
  <si>
    <t>Organization, Consolidation and Presentation of Financial Statements [Abstract]</t>
  </si>
  <si>
    <t>BASIS OF PRESENTATION</t>
  </si>
  <si>
    <t>NOTE 1  BASIS OF PRESENTATION The accompanying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15, filed with the SEC on March 29, 2016,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t>
  </si>
  <si>
    <t>2. DESCRIPTION OF BUSINESS</t>
  </si>
  <si>
    <t>DESCRIPTION OF BUSINESS</t>
  </si>
  <si>
    <t>NOTE 2  DESCRIPTION OF BUSINESS PEDEVCOs
primary business plan is engaging in the acquisition, exploration, development and production of oil and natural gas shale plays
in the United States, with a secondary focus on conventional oil and natural gas plays. The Company plans to focus on the development
of shale oil and gas assets held by the Company in the U.S., including its oil and gas working interests in the Wattenberg and
Wattenberg Extension in the D-J Basin (the D-J Basin Asset). The Companys
principal operating properties are located in the Wattenberg, Wattenberg Extension, and Niobrara formation in the Denver-Julesburg
Basin (the D-J Basin) in Weld County, Colorado all of which properties are owned by the Company through its wholly-owned
subsidiary, Red Hawk Petroleum, LLC (Red Hawk). The Company
plans to focus on the development of shale oil and gas assets held by the Company in the U.S., including its oil and gas working
interests in the Wattenberg and Wattenberg Extension in the D-J Basin (the D-J Basin Asset). The Company
plans to seek additional shale oil and gas and conventional oil and gas asset acquisition opportunities in the U.S. through utilizing
its strategic relationships and technologies that may provide the Company a competitive advantage in accessing and exploring such
assets. Some or all of these assets may be acquired by existing subsidiaries or other entities that may be formed at a future date.</t>
  </si>
  <si>
    <t>3. SUMMARY OF SIGNIFICANT ACCOUNTING POLICIES</t>
  </si>
  <si>
    <t>Accounting Policies [Abstract]</t>
  </si>
  <si>
    <t>SUMMARY OF SIGNIFICANT ACCOUNTING POLICIES</t>
  </si>
  <si>
    <t>NOTE 3  SUMMARY OF SIGNIFICANT
ACCOUNTING POLICIES Basis of Presentation and Principles of
Consolidation. The consolidated financial statements herein have been prepared in accordance
with GAAP and include the accounts of the Company and those of its wholly and partially-owned subsidiaries as follows: (i) Blast
AFJ, Inc., a Delaware corporation; (ii) Pacific Energy Development Corp., a Nevada corporation; (iii) Pacific Energy Technology
Services, LLC, a Nevada limited liability company (owned 70% by us)(which was dissolved in April 2016 with an effective date of
December 31, 2015); (iv) Pacific Energy &amp; Rare Earth Limited, a Hong Kong company; (v) Blackhawk Energy Limited, a British
Virgin Islands company; (vi) White Hawk Petroleum, LLC, a Nevada limited liability company; (vii) Red Hawk Petroleum, LLC, a Nevada
limited liability company; (viii) Pacific Energy Development MSL, LLC (owned 50% by us) and is included in our consolidated
results; (ix) PEDEVCO Acquisition Subsidiary, Inc., a Texas corporation which was formed on May 21, 2015 in connection with the
planned reorganization transaction with Dome Energy, Inc. (Dome Energy), which was subsequently terminated (which
entity was dissolved in April 2016); and (x) White Hawk Energy, LLC, a Delaware limited liability company, formed on January 4,
2016 in connection with the planned reorganization transaction with GOM Holdings, LLC (GOM). All significant intercompany
accounts and transactions have been eliminated. Equity Method Accounting for Joint Ventures .
A portion of the Companys oil and gas interests were held in Condor Energy Technology, LLC (Condor), a joint
venture collectively owned with an affiliate of MIE Holdings Corporation (MIE Holdings, Hong Kong Stock Exchange
code: 1555.HK). Condor was a Nevada limited liability company owned 20% by the Company and 80% by an affiliate of MIE Holdings.
The Company accounted for its 20% ownership in Condor using the equity method. In February 2015, the Company divested its
interest in Condor. Non-Controlling Interests. The
Company is required to report its non-controlling interests as a separate component of shareholders equity. The Company
is also required to present the consolidated net income and the portion of the consolidated net income allocable to the non-controlling
interests and to the shareholders of the Company separately in its consolidated statements of operations. Losses applicable
to the non-controlling interests are allocated to the non-controlling interests even when those losses are in excess of the non-controlling
interests investment basis. Use of Estimates in Financial Statement
Preparation. 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 Cash and Cash Equivalents. The
Company considers all highly liquid investments with original maturities of three months or less to be cash equivalents. As of
June 30, 2016, and December 31, 2015, cash equivalents consisted of money market funds and cash on deposit.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June 30, 2016, approximately $384,000 of the Companys cash balances
were uninsured. The Company has not experienced any losses on such accounts. Sales to one
customer comprised 58% of the Companys total oil and gas revenues for the six months ended June 30, 2016. Sales to two customers
comprised 52% and 32% of the Companys total oil and gas revenues for the six months ended June 30, 2015. The Company
believes that, in the event that its primary customers are unable or unwilling to continue to purchase the Companys production,
there are a substantial number of alternative buyers for its production at comparable prices. Accounts Receivable. 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significant allowances have been recorded. Included in accounts receivable - oil and gas is
$34,000 related to receivables from joint interest owners. Bad Debt Expense. The
Companys ability to collect outstanding receivables is critical to its operating performance and cash flows. Accounts receivable
are stated at an amount management expects to collect from outstanding balances. The Company extends credit in the normal course
of business. The Company regularly reviews outstanding receivables and when the Company determines that a party may not be able
to make required payments a charge to bad debt expense in the period of determination is made. Though the Companys bad debts
have not historically been significant, the Company could experience increased bad debt expense should a financial downturn occur. Equipment.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 Oil and Gas Properties, Successful Efforts
Method. 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Asset Retirement Obligations. 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 The following
table describes changes in our asset retirement obligations during the six months ended June 30, 2016 and 2015 (in thousands):
2016 2015
Asset retirement obligations at January 1, $ 189 $ 89
Accretion expense 14 24
Obligations incurred for acquisition 19 87
Obligations settled - assets sold - (1 )
Changes in estimates (9 ) (15 )
Asset retirement obligations at June 30, $ 213 $ 184 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Stock-Based Compensation. 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 Loss per Common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six months ended June 30, 2016 and 2015, and therefore, basic and diluted loss per share for those periods are the same
as all potential common equivalent shares would be anti-dilutive. The Company excluded 3,427,340 and 1,386,240 potentially issuable
shares of common stock related to options, 13,766,082 and 6,571,073 potentially issuable shares of common stock related to warrants
and 1,334,216 and 1,219,904 potentially issuable shares of common stock related to the conversion of Bridge Notes due to their
anti-dilutive effect for the six months ended June 30, 2016 and 2015, respectively. Fair Value of Financial Instruments. The
Company follow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The affected amounts shown on the Companys balance sheet were a result of reclassifications within the balance
sheet upon adoption of this ASU to conform to this standard. The Company adopted this ASU during the first quarter of 2016 and
the adoption of this ASU did not have a material impact on its financial statements (balance sheet amounts as of December 31, 2015
were also reclassified for comparability purposes). Subsequent Events. The
Company has evaluated all transactions through the date the consolidated financial statements were issued for subsequent event
disclosure consideration.</t>
  </si>
  <si>
    <t>4. OIL AND GAS PROPERTIES</t>
  </si>
  <si>
    <t>Oil and Gas Property [Abstract]</t>
  </si>
  <si>
    <t>OIL AND GAS PROPERTIES</t>
  </si>
  <si>
    <t>NOTE 4  OIL AND GAS PROPERTIES The following
table summarizes the Companys oil and gas activities by classification for the six months ended June 30, 2016:
December 31, June 30,
2015 Additions Disposals Transfers 2016
Oil and gas properties, subject to amortization $ 64,655 $ 3,640 $ - $ - $ 68,295
Oil and gas properties, not subject to amortization - - - - -
Asset retirement costs 137 10 - - 147
Accumulated depreciation, depletion and impairment (6,025 ) (1,785 ) - - (7,810 )
Total oil and gas assets $ 58,767 $ 1,865 $ - $ - $ 60,632 The depletion
recorded for production on proved properties for the three and six months ended June 30, 2016 and 2015, amounted to $513,000 compared
to $1,255,000 and $1,785,000 compared to $2,281,000, respectively. The Company did not record any impairment expense for unproved
leasehold costs for the six months ended June 30, 2016. The Company recorded impairment expense of $1,337,000 for all unproved
leasehold costs for the six months ended June 30, 2015, as a result of a revision of managements plans to our re-leasing
program due to the decrease in commodity pricing. The Company did not record any impairment of properties subject to amortization
for the six months ended June 30, 2016 or 2015. Acquisition of Properties from Dome Energy,
Inc. During the
six months ended June 30, 2016, net additions to oil and gas properties subject to amortization were $3,640,000, comprised of the
development of the Companys oil and gas properties of $72,000 and drilling costs related to the acquisition of oil and gas
properties of $3,568,000 with respect to eight non-operated wells drilled and completed by a third party operator. On November
19, 2015, the Company entered into a Letter Agreement with Dome Energy pursuant to which Dome Energy agreed to acquire the Companys
interests in these eight wells and fully fund the Companys proportionate share of all the corresponding working interest
owner expenses with respect to these eight wells. The Company assigned its interests in these wells to Dome Energy effective November
18, 2015, and Dome Energy assumed all amounts owed for the drilling and completion costs corresponding to these interests acquired
from the Company. On March 29,
2016, the Company entered into a Settlement Agreement with Dome Energy, pursuant to which Dome Energy re-conveyed to the Company
the interests in these eight wells assigned to Dome Energy by the Company on November 18, 2015, with the Company becoming responsible
for its proportionate share of all the working interest owner expenses, and having the right to receive all corresponding revenues
with respect to these eight wells, from the initial production date of the wells. As part of this transaction, the Company also
settled $659,000 of outstanding payables due from the Company to Dome Energy that was accounted for as a purchase price adjustment
to the value of the oil and gas properties acquired. The following
tables summarize the purchase price and allocation of the purchase price to the net assets acquired (in thousands):
Assets Acquired
Accounts receivable  oil and gas $ 793
Oil and gas properties, subject to amortization 3,587
Total assets $ 4,380
Liabilities Assumed
Accounts payable $ (4,361 )
Asset retirement obligation (19 )
Total liabilities $ (4,380 ) Acquisition of Properties from Golden Globe
Energy (US) LLC. On February
23, 2015 (the Closing), the Companys wholly-owned subsidiary, Red Hawk, completed the acquisition of approximately
12,977 net acres of oil and gas properties and interests in 53 gross wells located in the Denver-Julesburg Basin, Colorado (the
GGE Acquired Assets) from Golden Globe Energy (US), LLC (GGE). As consideration
for the acquisition of the GGE Acquired Assets, the Company (i) issued to GGE 3,375,000 restricted shares of the Companys
common stock and 66,625 restricted shares of the Companys then newly-designated Series A Convertible Preferred Stock (the
Series A Preferred) (see Note 11), (ii) assumed approximately $8.35 million of subordinated notes payable from GGE,
and (iii) provided GGE with a one-year option to acquire the Companys interest in its Kazakhstan opportunity for $100,000
payable upon exercise of the option pursuant to a Call Option Agreement. The effective date of the transaction was January 1, 2015,
with the exception of all revenues and refunds attributable to GGEs approximate 49.7% interest in each of the Loomis 2-1H,
Loomis 2-3H and Loomis 2-6H wells, which revenues and refunds the Company owned from the date of first production, and which were
approximately $467,000 through January 1, 2015. The following
tables summarize the purchase price and allocation of the purchase price to the net assets acquired (in thousands):
Purchase price on February 23, 2015
Fair value of common stock issued $ 2,734
Fair value of Series A Preferred stock issued 28,402
Assumption of subordinated notes payable 8,353
Kazakhstan option issued 5,000
Total purchase price $ 44,489
Fair value of net assets at February 23, 2015
Accounts receivable  oil and gas $ 1,578
Oil and gas properties, subject to amortization 43,562
Prepaid expenses and other assets 100
Total assets 45,240
Accounts payable (664 )
Asset retirement obligations (87 )
Total liabilities (751 )
Net assets acquired $ 44,489 Disposition of Oil and Gas Properties In February
2015, the Company sold to MIE Jurassic Energy Corp. (MIEJ) all of the Companys direct interests in approximately
945 net acres and interests in three wells owned by the Company that were operated by Condor, resulting in a gain on sale of oil
and gas properties of $275,000.</t>
  </si>
  <si>
    <t>5. OTHER CURRENT ASSETS</t>
  </si>
  <si>
    <t>Investments, Debt and Equity Securities [Abstract]</t>
  </si>
  <si>
    <t>OTHER CURRENT ASSETS</t>
  </si>
  <si>
    <t>NOTE 5  OTHER CURRENT
ASSETS 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and related documents were restructured
(the Aral Restructuring), in connection with which the Company received a promissory note in the principal amount
of $10.0 million from Asia Sixth (the A6 Promissory Note), which would be converted into a 10.0% interest in Caspian
Energy, Inc. (Caspian Energy), an Ontario, Canada company listed on the NEX board of the TSX Venture Exchange, upon
the consummation of the Aral Restructuring. The Company
entered into an agreement with GGE to convey 50% of our interests in Asia Sixth in connection with the Continental Resources, Inc.
acquisition (Continental Acquisition) in March 2014. The Aral Restructuring
was consummated on May 20, 2015, upon which date the A6 Promissory Note was converted into 23,182,880 shares of common stock of
Caspian Energy. In addition, on the date of conversion of the A6 Promissory Note, Mr. Frank Ingriselli, our Chairman and former
Chief Executive Officer, was appointed as a non-executive director of Caspian Energy. In connection
with our GGE Acquisition, on February 23, 2015, we provided GGE a one-year option to acquire our interest in Caspian Energy for
$100,000 payable upon exercise of the option recorded in prepaid expenses and other current assets. As a result, the carrying value
of the 23,182,880 shares of common stock of Caspian Energy which were issued upon conversion of the A6 Promissory Note at December
31, 2015 was $100,000. The option provided to GGE was not exercised and expired on February 23, 2016, resulting in the Company
retaining ownership of the 23,182,880 shares of Caspian Energy. In connection
with the Companys May 2016 debt restructuring as more fully described below in Note 8, the Company entered into a new Call
Option Agreement with GGE, dated May 12, 2016 (the GGE Option Agreement), pursuant to which the Company provided
GGE an option to purchase the 23,182,880 common shares of Caspian Energy upon payment of $100,000 by GGE to the Company. The option
expires on May 12, 2019, which is the maturity date of the debt evidenced by that certain Note and Security Agreement, dated April
10, 2014, as amended on February 23, 2015, and May 12, 2016, issued by the Company to RJ Credit LLC (RJC and the
RJC Junior Note), as described below. The $100,000 option is classified as part of other current assets as of June
30, 2016.</t>
  </si>
  <si>
    <t>6. ACCOUNTS RECEIVABLE</t>
  </si>
  <si>
    <t>Receivables [Abstract]</t>
  </si>
  <si>
    <t>ACCOUNTS RECEIVABLE</t>
  </si>
  <si>
    <t>NOTE 6  ACCOUNTS RECEIVABLE On November
19, 2015, the Company entered into a Letter Agreement with Dome Energy pursuant to which Dome Energy agreed to acquire the Companys
interests in eight wells drilled by a third party operator and fully fund the Companys proportionate share of all the corresponding
working interest owner expenses with respect to these eight wells. The Company assigned its interests in these wells to Dome Energy
effective November 18, 2015, and Dome Energy assumed all amounts owed for the drilling and completion costs of $3,851,000 corresponding
to these interests acquired from the Company. Dome Energy also agreed to pay an additional $250,000 to the Company in the event
the anticipated merger with Dome Energy was not consummated. In connection with the assignment of these well interests to Dome
Energy, Dome Energy issued a contingent promissory note to the Company, dated November 19, 2015 (the Dome Promissory Note),
with a principal amount of $250,000, which note was due and payable to the Company on December 29, 2015, upon the termination of
the anticipated merger with Dome Energy. To guarantee payment of the Dome Promissory Note, Dome Energy deposited $250,000 into
an escrow account. During the six month period ending June 30, 2016, the Company collected this receivable of $250,000 related
to this transaction. On March 24,
2015, Red Hawk and Dome Energy entered into a Service Agreement (the Service Agreement), pursuant to which Red Hawk
agreed to provide certain human resource augmentation and accounting services to Dome Energy, of which $156,000 remained due and
payable by Dome Energy to Red Hawk as of December 31, 2015. On March 29, 2016, the Company entered into a Settlement Agreement
(the Settlement Agreement) with Dome Energy and certain of its affiliated entities, pursuant to which the Company
and Dome Energy agreed to terminate and cancel the Service Agreement and settle and resolve a number of outstanding matters, with
Dome Energy agreeing to pay to Red Hawk $50,000 on May 2, 2016, in full satisfaction of the amounts due under the Service Agreement,
with all remaining amounts owed forgiven by Red Hawk. As of June 30, 2016, the receivable is still due from Dome Energy for $50,000,
which amount is owed to Red Hawk as a part of the Settlement Agreement. As of December 31, 2015, the receivable due from Dome Energy
totaled $406,000. During the six months ended June 30, 2016, the net receivable created by the Dome Promissory Note due from Dome
Energy to the Company was reduced to zero by (i) the collection of the $250,000 as described above, (ii) forgiveness by the Company
of $106,000 due from Dome Energy pursuant to the Settlement Agreement, and (iii) the recording of an allowance of $50,000 as a
doubtful account (which was recognized as bad debt expense in selling, general and administrative expense on the Companys
income statement).</t>
  </si>
  <si>
    <t>7. EQUITY METHOD INVESTMENTS</t>
  </si>
  <si>
    <t>Equity Method Investments and Joint Ventures [Abstract]</t>
  </si>
  <si>
    <t>EQUITY METHOD INVESTMENTS</t>
  </si>
  <si>
    <t>NOTE 7  EQUITY METHOD INVESTMENTS Condor Energy Technology, LLC In October
2011, the Company formed a new subsidiary, Condor. The Company owned 20% of Condor and a subsidiary of MIE Holdings owned 80%. The Company
accounted for its 20% ownership in Condor using the equity method. The Company evaluated its relationship with Condor to determine
if Condor was a variable interest entity (VIE) as defined in ASC 810-10, and whether the Company was the primary
beneficiary of Condor, in which case consolidation with the Company would be required. The Company determined that Condor qualified
as a VIE, however, the Company concluded that MIE Holdings was the primary beneficiary as a result of being in control of the Board
and its ability to control the funding commitments to Condor. Settlement Agreement with MIEJ On February
19, 2015, the Company entered into a Settlement Agreement with MIEJ, the 80% partner in Condor and the lender under the Amended
and Restated Secured Subordinated Promissory Note, dated March 25, 2013, in the principal amount of $6,170,065 (the MIEJ
Note). The Settlement Agreement and related agreements for the disposition of the Companys interest in Condor
contained the following terms:
● The Company and MIEJ entered into a new Amended and Restated Secured Subordinated Promissory Note, dated February 19, 2015 (the New MIEJ Note), with a principal amount of $4.925 million, extinguishing the original MIEJ Note;
● The Company sold to MIEJ (i) its 20% interest in Condor, and (ii) all of the direct interests in approximately 945 net acres and working interests in three wells separately owned by the Company and operated by Condor;
● The Companys employees were removed as officers of Condor, and the Company agreed to assist with Condors accounting and audits and perform joint interest billing accounting for a monthly fee of $55,000 for January 2015, $0 for February 2015, $10,000 for March 2015 and $30,000 per month thereafter, pro-rated for partial months, for up to six months;
● MIEJ paid $500,000 to the Companys senior loan investors as a principal reduction on the Companys senior notes;
● Condor forgave approximately $1.8 million in previous working interest expenses related to the drilling and completion of certain wells operated by Condor that the Company owed to Condor;
● The Company paid MIEJ $100,000 as a principal reduction under the original MIEJ Note; and
● The parties fully released each other from every claim, demand or cause of action arising on or before February 19, 2015. The net effect
of these transactions with MIEJ was to reduce approximately $9.4 million in aggregate liabilities due from the Company to MIEJ
and Condor to $4.925 million, which was the new principal amount of the New MIEJ Note. The following
table reflects the activity related to the Companys settlement with MIEJ (in thousands):
Items Issued / Sold
New MIEJ note $ 4,925
Note receivable with Condor 1,272
Oil and gas property operated by Condor 620
Total items issued or sold 6,817
Items Received
Accrued liabilities 3,280
Original debt with MIE net of cash payments 6,070
Proceeds from cash payments made by MIE to RJ Credit and BAM 500
Total items received 9,850
Net gain on settlement $ 3,033 The following
table presents the allocation of the gain on settlement with MIEJ described above (in thousands):
Allocated Value Historical Cost Gain on Settlement
Oil and gas properties $ 895 $ 620 $ 275
Investment in Condor 1,838 1,272 566
Note payable  MIEJ 7,117 4,925 2,192
Total $ 9,850 $ 6,817 $ 3,033 The Company
recognized a gain on sale of equity investments during the year ended December 31, 2015 in the amount of $566,000.</t>
  </si>
  <si>
    <t>8. NOTES PAYABLE</t>
  </si>
  <si>
    <t>Debt Disclosure [Abstract]</t>
  </si>
  <si>
    <t>NOTES PAYABLE</t>
  </si>
  <si>
    <t>NOTE 8  NOTES PAYABLE Note Purchase Agreement and Sale
of Secured Promissory Notes On March 7,
2014, the Company entered into a $50 million financing facility (the Notes Purchase Agreement) between the Company,
BRe BCLIC Primary, BRe BCLIC Sub, BRe WNIC 2013 LTC Primary, BRe WNIC 2013 LTC Sub, and RJC, as investors (collectively, the Investors),
and BAM Administrative Services LLC, as agent for the Investors (the Agent). The Company issued the Investors Secured
Promissory Notes in the aggregate amount of $34.5 million (the Initial Notes or Senior Notes) and provided
for an additional $15.5 million available under the financing agreement to fund the Companys future drilling costs to be
evidenced by notes with substantially similar terms as the Initial Notes (the Subsequent Notes). On March 19, 2015,
BRe WNIC 2013 LTC Primary transferred a portion of its Initial Note to HEARTLAND Bank, and effective April 1, 2015, BRe BCLIC Primary
transferred its Initial Note to Senior Health Insurance Company of Pennsylvania (SHIP), with each of HEARTLAND Bank
and SHIP becoming an Investor for purposes of the discussion below. On August
28, 2015, the Company entered into agreements with the holders of the Senior Notes to (i) defer until the maturity date of the
Senior Notes the mandatory principal payments that would otherwise be due and payable by the Company on payment dates occurring
during the six month period of August 1, 2015 through January 31, 2016. As consideration
for the note amendments and deferrals, on September 10, 2015, the Company issued warrants exercisable on a cash-only basis for
an aggregate of 1,201,004 shares of common stock to the lenders, proportionately based on their individual principal. The warrants
have a three year term and are exercisable on a cash-only basis at a price of $0.75 per share. The fair value of these 1,201,004
warrants of approximately $120,000 was recorded as additional deferred financing costs. During the
six months ended June 30, 2016, there were no payments made to reduce the outstanding principal due under the Initial Notes, however,
such Notes were restructured as described below. As a result
of the issuance of common and preferred shares in the acquisition of the assets from GGE in 2015, GGE became a related party of
the Company. 2016 Senior
Note Restructuring Following
a series of temporary payment deferrals, on May 12, 2016 (the Closing Date), the Company entered into an Amended
and Restated Note Purchase Agreement (the Amended NPA), with SHIP, BRe BCLIC Sub, BRe WINIC 2013 LTC Primary, BRe
WNIC 2013 LTC Sub, Heartland Bank, BHLN-Pedco Corp. (BHLN), BBLN-Pedco Corp. (BBLN), and RJC (together
with BHLN and BBLN, the Tranche A Investors) (collectively, the Lenders), and the Agent, as agent for
the Lenders. The Amended NPA amended and restated the Senior Notes, and the Company issued new Senior Secured Promissory Notes
to each of the Lenders (collectively, the Tranche B Notes) in a transaction that qualified as a troubled debt restructuring.
RJC is also a party to the RJC Junior Note (discussed below). The Amended
NPA amended the Senior Notes as follows:
● Created new Tranche A Notes, in substantially the same form and with similar terms as the Tranche B Notes, except as discussed below, consisting of a term loan issuable in tranches with a maximum aggregate principal amount of $25,960,000, with borrowed funds accruing interest at 15% per annum, and maturing on May 11, 2019 (the Tranche A Maturity Date) (the Tranche A Notes, and together with the Tranche B Notes, the New Senior Notes);
● The Company capitalized all accrued and
unpaid interest under the Tranche B Notes as a term loan with an aggregate outstanding principal balance as of May 12, 2016
equal to $39,065,000 (as of June 30, 2016, the aggregate outstanding principal balance is $39,737,000). The Tranche B
Notes mature on June 11, 2019 except for the Tranche B Note issued to RJC, which matures on July 11, 2019;
● Amended the provisions of the Senior Notes which required mandatory prepayments from our revenues, replacing them with a Net Revenue Sweep as described below; and
● Provides that interest on the Tranche B Notes will continue to accrue at the rate of 15% per annum, but all accrued interest through December 31, 2017 will be deferred until due and payable on the maturity date, with all interest amounts deferred being added to the principal of the Tranche B Notes on a monthly basis and that following December 31, 2017, all interest will accrue and be paid monthly in arrears in cash to the Tranche B Note holders. The Tranche
A Notes are substantially similar to the Tranche B Notes, except that such notes are senior to the Tranche B Notes, accrue interest
until maturity and have priority to the payment of Monthly Net Revenues as discussed below. On the Closing
Date, the Tranche A Investors loaned the Company their pro rata share of an aggregate of $6,422,000 (the Initial Tranche
A Funding). The Initial Tranche A Funding net proceeds (amounting to $6,422,000 less legal fees of $127,000) were used by
the Company to (i) fund approximately $5.1 million due to a third party operator for drilling and completion expenses related to
the acquired working interests in eight wells from Dome Energy, (ii) pay $750,000 of the Companys past due payables to Liberty
(defined below under Note 10  Commitments and Contingencies  Other Commitments, (iii)
pay $445,000 of unpaid interest payments due to Heartland Bank under its Tranche B Note through February 29, 2016, and (iv) pay
fees and expenses of $127,000 incurred in connection with the transactions contemplated by the Amended NPA and related documents. Subject to
the terms and conditions of the Amended NPA, the Company may request each Tranche A Investor, from time to time, to advance to
the Company additional amounts of funding (each, a Subsequent Tranche A Funding), provided that: (i) the Company
may not request a Subsequent Tranche A Funding more than one time in any calendar month; (ii) Agent shall have received a written
request from the Company at least 15 business days prior to the requested date of such advance (the Advance Request);
(iii) no Event of Default or event that with the passage of time or the giving of notice, or both, would become an Event of Default
(a Default) shall have occurred and be continuing or would result therefrom; and (iv) the Company shall provide to
the Agent such documents, instruments, certificates and other writings as the Agent shall reasonably require in its sole and absolute
discretion. The advancement of all or any portion of the Subsequent Tranche A Funding is in the sole and absolute discretion of
the Agent and the Investors and no Investor is obligated to fund all or any part of the Subsequent Tranche A Funding. Each Subsequent
Tranche A Funding shall be in a minimum amount of $500,000 and multiples of $100,000 in excess thereof. The aggregate amount of
Subsequent Tranche A Fundings that may be made by the Investors under the Amended NPA shall not exceed $18,577,876 and any Subsequent
Tranche A Funding repaid may not be re-borrowed. In addition,
subject to the terms and conditions of the Amended NPA, RJC agreed to loan to the Company $240,000, within 30 days of the Closing
Date and within 30 days of each of July 1, 2016, October 1, 2016 and January 1, 2017 (collectively, the RJC Fundings
and collectively with the Investor Tranche A Fundings, the Fundings), provided that no Event of Default or Default
shall exist. The aggregate amount of the RJC Fundings made by RJC under the Amended NPA shall not exceed $960,000 and any Funding
repaid may not be re-borrowed. As of June 30, 2016, the Company has received no loan proceeds under this agreement. To guarantee
RJCs obligation in connection with the RJC Fundings as required under the Amended NPA, GGE entered into a Share Pledge Agreement
with the Company, dated May 12, 2016 (the GGE Pledge Agreement), pursuant to which GGE agreed to pledge an aggregate
of 10,000 shares of the Companys Series A Convertible Preferred Stock held by GGE (convertible into 10,000,000 shares of
Company common stock), which pledged shares are subject to automatic cancellation and forfeiture based on a schedule set forth
in the GGE Share Pledge Agreement, in the event RJC fails to meet each of its RJC Funding obligations pursuant to the Amended NPA. As
additional consideration for the entry into the Amended NPA and transactions related thereto, the Company granted to BHLN
and BBLN, warrants exercisable for an aggregate of 5,962,800 shares of common stock of the Company (the
Investor Warrants). The warrants have a 3 year term, are transferrable, and are exercisable on a cashless basis
at any time at $0.25 per share (as amended), subject to receipt of additional listing approval of such underlying shares of common
stock from the NYSE MKT (which additional listing approval was received from the NYSE MKT on June 1, 2016). The Investor
Warrants include a beneficial ownership limitation that prohibits the exercise of the Investor Warrants to the extent such
exercise would result in the holder, together with its affiliates, holding more than 9.99% of the Companys outstanding
voting stock (the Blocker Provision). The estimated fair value of the Investor Warrants issued is approximately
$660,000 based on the Black-Scholes option pricing model. The relative fair value allocated to the Tranche A Notes and
recorded as debt discount was $598,000. Other than
the Investor Warrants, no additional warrants exercisable for common stock of the Company are due, owing, or shall be granted to
the Lenders pursuant to the Senior Notes, as amended. In addition, warrants exercisable for an aggregate of 349,111 shares of the
Companys common stock at an exercise price of $1.50 per share and warrants exercisable for an aggregate of 1,201,004 shares
of the Companys common stock at an exercise price of $0.75 per share previously granted by the Company to certain of the
Lenders on September 10, 2015 in connection with prior interest payment deferrals have been amended and restated to provide that
all such warrants are exercisable on a cashless basis and include a Blocker Provision (the Amended and Restated Warrants). Additionally,
the Company also agreed to (a) provide to the Agent and the Investors a monthly projected general and administrative expense report
(the Projected G&amp;A) and a monthly comparison report of the Projected G&amp;A provided for the preceding month,
with an explanation of any variances, provided that in no event shall such variances exceed $150,000, and (B) pay to the Agent
within 2 business days following the end of each calendar month all of the Companys oil and gas revenue received by the
Company during such month (the Net Revenue Sweep), less (i) lease operating expenses, (ii) interest payments due
to Investors under the New Senior Notes, (iii) general and administrative expenses not to exceed $150,000 per month unless preapproved
by the Agent (the G&amp;A Cap), and (iv) preapproved extraordinary expenses (together the Monthly Net Revenues).
Amounts paid to the Agent through the Net Revenue Sweep are applied first to the repayment of principal and interest due under
the Tranche A Notes until such notes are paid in full and then to the repayment of principal and interest amounts due under the
Tranche B Notes. During the six months ended June 30, 2016, the Company has paid no principal under the Net Revenue Sweep. The
amount of interest deferred under the Tranche A Notes as of June 30, 2016 equaled $134,000. The amounts
outstanding under the New Senior Notes are secured by a first priority security interest in all of the Companys and its
subsidiaries assets, property, real property, intellectual property, securities and proceeds therefrom, granted in favor
of the Agent for the benefit of the Lenders, pursuant to a Security Agreement and a Patent Security Agreement, each entered into
as of March 7, 2014, as amended on May 12, 2016 (the Amended Security Agreement and Amended Patent Agreement,
respectively). Additionally, the Agent, for the benefit of the Lenders, was granted a mortgage and security interest in all of
the Companys and its subsidiaries real property as located in the State of Colorado and the State of Texas pursuant to (i)
a Leasehold Deed of Trust, Fixture Filing, Assignment of Rents and Leases, and Security Agreements, dated March 7, 2014, as amended
May 12, 2016, filed in Weld County and Morgan County, Colorado; and (ii) a Mortgage, Deed of Trust, Security Agreement, Financing
Statement and Assignment of Production to be filed in Matagorda County, Texas (collectively, the Amended Mortgages). Other than
as described above, the terms of the Amended NPA (including the covenants and obligations thereunder) are substantially the same
as the Senior Notes, and the terms of the Tranche A Notes and Tranche B Notes (including the events of default, interest rates
and conditions associated therewith) are substantially the same as the original notes sold pursuant to the terms of the Senior
Notes. All debt discount
amounts are amortized using the effective interest rate method. The total amount of the debt discount reflected on the accompanying
balance sheet as of June 30, 2016 was $8,770,000. Amortization of debt discount and interest expense was $3,756,000 and $3,646,000
for the six months ended June 30, 2016, respectively, and was $1,562,000 and $2,169,000 for the three months ended June 30, 2016,
respectively. Junior
Debt Restructuring On May 12,
2016, the Company entered into an Amendment No. 2 to Note and Security Agreement with RJC (the Second Amendment).
The Company and RJC agreed to amend the RJC Junior Note to (i) capitalize all accrued and unpaid interest under the RJC Junior
Note as of May 12, 2016, and add it to the note principal, making the outstanding principal amount of the RJC Junior Note as of
May 12, 2016 equal to $9,379000, (ii) extend the maturity date (Termination Date) from December 31, 2017 to July
11, 2019, (iii) provide that all future interest accruing under the RJC Junior Note is deferred until payable on the Termination
Date, with all future interest amounts deferred being added to the principal on a monthly basis, and (iv) subordinate the RJC Junior
Note to the New Senior Notes. Bridge Note Financing As of June
30, 2016, the Company had Bridge Notes with an aggregate principal amount of $475,000 remaining outstanding, plus accrued interest
of $145,000 and additional payment-in-kind (PIK) of $48,000. The aggregate principal and accrued and unpaid interest
and PIK amounts are available for conversion into common stock pursuant to the terms of the Bridge Notes into common stock
of the Company, subject to no more than 19.99% of the Companys outstanding common stock on the date the Second Amended Notes
were entered into. Upon a conversion, the applicable holder shall receive that number of shares of common stock as is determined
by dividing the Conversion Amount by a conversion price (the Conversion Price) as follows:
(A) prior to June 1, 2014, the Conversion Price was $2.15 per share; and
(B) following June 1, 2014, the denominator used in the calculation described above is the greater of (i) 80% of the average of the closing price per share of the Companys publicly-traded common stock for the five (5) trading days immediately preceding the date of the conversion notice provided by the holder; and (ii) $0.50 per share. Additionally,
each Amended Bridge Investor entered into a Subordination and Intercreditor Agreement in favor of the Agent, subordinating and
deferring the repayment of the Bridge Notes until full repayment of certain senior notes. The Subordination and Intercreditor Agreements
also prohibit the Company from repaying the Bridge Notes until certain senior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 none of which has occurred to date. The interest expense related to these notes for the three and six
months ended June 30, 2016 and 2015 was $14,000 compared to $14,000 and $28,000 compared to $26,000, respectively. The unamortized
debt premium on the Convertible Bridge Notes as of June 30, 2016 and December 31, 2015, was $113,000. MIE
Jurassic Energy Corporation On February
14, 2013, PEDCO entered into a Secured Subordinated Promissory Note, as amended on March 25, 2013 and July 9, 2013 (the MIEJ
Note, as amended through December 31, 2014) with MIEJ. In February
2015, the Company and PEDCO entered into a Settlement Agreement with MIEJ (the MIEJ Settlement Agreement). As part
of the MIEJ Settlement Agreement, the Company entered into a new Secured Subordinated Promissory Note, which extinguished the original
MIEJ Note, and reduced the principal amount owed from $6.17 million to $4.925 million (the New MIEJ Note). As of
June 30, 2016, the amount outstanding under the New MIEJ Note was $4,925,000. The Company recognized a gain on debt extinguishment
during the three months ended March 31, 2015 related to these transactions of $2,192,000. The New MIEJ
Note has an interest rate of 10.0%, with no interest due until maturity, is secured by all of the Companys assets, and is
subordinated to the Secured Promissory Notes. MIEJ also agreed to subordinate its note up to an additional $60 million of new senior
lending, with any portion of new senior lending in excess of this amount requiring to be paid first to MIEJ until the New MIEJ
Note is paid in full. Further, for every $20 million in new senior lending the Company raises, MIEJ shall be paid all interest
and fees accrued to date on the New MIEJ Note. The New MIEJ Note is due and payable on March 8, 2017, subject to automatic
extensions upon the occurrence of a Long Term Financing or PEDEVCO Senior Lending Restructuring (each as defined below). On a onetime
basis, the Secured Promissory Notes may be refinanced by a new loan (Long-Term Financing) by one or more third party
replacement lenders (Replacement Lenders), and in such event the Company shall undertake commercially reasonable
best efforts to cause the Replacement Lenders to simultaneously refinance both the Secured Promissory Notes and the New MIEJ Note
as part of such Long-Term Financing. If the Replacement Lenders are unable or unwilling to include the New MIEJ Note in such financing,
then the Long-Term Financing may proceed without including the New MIEJ Note, and the New MIEJ Note shall remain in place and shall
be automatically subordinated, without further consent of MIEJ, to such Long-Term Financing. Furthermore, upon the occurrence of
a Long-Term Financing, the maturity of the New MIEJ Note is automatically extended to the same maturity date of the Long-Term
Financing, but to no later than March 8, 2020. Additionally, in connection with the Long-Term Financing:
● The Long-Term Financing must not exceed $95 million;
● The Company must make commercially reasonable best efforts to include adequate reserves or other payment provisions whereby MIEJ is paid all interest and fees accrued on the New MIEJ Note commencing as of March 8, 2017 and annually thereafter, and to allow for quarterly interest payments starting March 31, 2017 of not less than 5% per annum on the outstanding balance of the New MIEJ Note, plus a one-time payment of accrued interest (not to exceed $500,000) as of March 31, 2017; and
● Commencing on March 8, 2017, MIEJ shall have the right to convert the balance of the New MIEJ Note into the Companys common stock at a price equal to 80% of the average closing price per share of our stock over the then previous 60 days, subject to a minimum conversion price of $0.30 per share. MIEJ shall not be permitted to convert if the conversion would result in MIEJ holding more than 19.9% of the Companys outstanding common stock without approval from the Companys shareholders, which the Company has agreed to seek at its 2016 annual shareholder meeting or, if not approved then, at its 2017 annual shareholder meeting. In the event
the Secured Promissory Notes are not refinanced, restructured or extended by the existing Investors, the maturity of both the New
MIEJ Note and the Secured Promissory Notes may be extended to no later than March 8, 2019, without requiring the consent of MIEJ.
However, (i) any such maturity extension of the New MIEJ Note will give MIEJ the right to convert the note into our common stock
as described above, commencing on March 8, 2017, and (ii) such extension agreement must provide that MIEJ is paid all interest
and fees accrued on the New MIEJ Note as of March 8, 2018. The New MIEJ Note may be prepaid any time without penalty, and if we
repay the New MIEJ Note on or before December 31, 2015, 20% of the principal of the New MIEJ Note amount will be forgiven by MIEJ,
and if we repay the New MIEJ Note on or before December 31, 2016, 15% of the principal of the New MIEJ Note amount will be forgiven
by MIEJ. The interest
expense related to this note for the three and six months ended June 30, 2016 and 2015 was $124,000 compared to $123,000 and $248,000
compared to $326,000, respectively. For financial
reporting purposes, MIEJ was considered a related party for all periods presented prior to the MIEJ Settlement Agreement signed
in February 2015. After that date, MIEJ is no longer considered a related party. Related Party Financings Subordinated Note Payable Assumed In 2015, the
Company assumed approximately $8.35 million of subordinated note payable from GGE in the acquisition of the GGE Acquired Assets.
The amount outstanding as of June 30, 2016 equals $9,571,000. The lender under the subordinated note payable is RJC, which is one
of the lenders under the Senior Notes and is an affiliate of GGE. The note was originally due and payable on December 31, 2017.
The assumed note payable is subordinate and subject to the terms and conditions of the Senior Notes, as well as any future secured
indebtedness from a lender with an aggregate principal amount of at least $20,000,000. Should the Company repay the Senior Notes
or replace them with secured indebtedness from a lender with an aggregate principal amount of at least $20,000,000, RJC agreed
to further amend the subordinated note payable to adjust the frequency of interest payments or to eliminate the payments and replace
them with a single payment of the accrued interest to be paid at maturity. As consideration
for deferral of payments and related note amendments, on September 10, 2015, the Company granted RJC warrants exercisable on a
cash-only basis for an aggregate of 265,241 shares (which are included in the aggregate total of 1,201,004 shares issuable upon
exercise of warrants issued to the Investors as described above under Note Purchase Agreement and Sale of Secured Promissory
Notes in the Notes above). The warrants have a three year term and were exercisable on a cash-only basis at a price of $0.75
per share. The interest
expense related to this note for the three and six months ended June 30, 2016 and 2015 was $285,000 compared to $224,000 and $561,000
compared to $356,000, respectively. 2016 RJC
Subordinated Note Deferrals On January
29, 2016 and March 7, 2016, the Company entered into agreements with RJC to defer until maturity the payment of interest and principal
due under the subordinated note through March 31, 2016, and return the interest rate to 12% per annum effective January 31, 2016. The deferral
period was further extended on May 12, 2016, on which date the Company entered into an Amendment No. 2 to Note and Security Agreement
with RJC (the Second Amendment). The Company and RJC agreed to amend the RJC Junior Note to (i) capitalize all accrued
and unpaid interest under the RJC Junior Note as of May 12, 2016, and add it to the note principal, making the outstanding principal
amount of the RJC Junior Note as of June 12 2016 equal to $9,379,432, (ii) extend the maturity date (Termination Date)
from December 31, 2017 to July 11, 2019, (iii) provide that all future interest accruing under the RJC Junior Note is deferred
until payable on the Termination Date, with all future interest amounts deferred being added to the principal on a monthly basis,
and (iv) subordinate the RJC Junior Note to the New Senior Notes. The warrants previously issued to RJC on September 10, 2015 were
also amended to provide that such warrants are exercisable on a cashless basis and to include a Blocker Provision. For the six-month
period ended June 30, 2016, interest deferred and capitalized since May 12, 2016, under Amendment No. 2 to the Note amounted to
$192,000 and amounted to a total deferred of $653,000 since January 1, 2016. The outstanding principal amount of the RJC Junior
Note as of June 30, 2016 is equal to $9,571,000.</t>
  </si>
  <si>
    <t>9. INCOME TAXES</t>
  </si>
  <si>
    <t>Income Tax Disclosure [Abstract]</t>
  </si>
  <si>
    <t>INCOME TAXES</t>
  </si>
  <si>
    <t>NOTE 9  INCOME TAXES Due to the
Companys net losses, there was no provision for income taxes for the six months ended June 30, 2016 and 2015. The difference
between the income tax expense of zero shown in the statement of operations and pre-tax book net loss times the federal statutory
rate of 34% is principally due to the increase in the valuation allowance. Changes in deferred
income tax assets as of June 30, 2016 and December 31, 2015 are as follows (in thousands):
For the Six Months Ended June 30, For the Year Ended
2016 2015
Deferred Tax Assets (Liabilities)
Difference in depreciation, depletion, and capitalization methods  oil and natural gas properties $ 171 $ 1,863
Net operating losses 2,369 4,131
Impairment  oil and natural gas properties - (1,122 )
Other 413 753
Total deferred tax asset 2,952 5,625
Less: valuation allowance (2,952 ) (5,625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June 30, 2016.
The net change in the total valuation allowance for the six months ended June 30, 2016 was an increase of $2,952,000. The Companys
policy is to recognize interest and penalties accrued on any unrecognized tax benefits as a component of income tax expense. As
of June 30, 2016, the Company did not have any significant uncertain tax positions or unrecognized tax benefits. The Company did
not have associated accrued interest or penalties, nor were any interest expense or penalties recognized during the period from
February 9, 2011 (Inception) through June 30, 2016. As of June
30, 2016, the Company had gross net operating loss carryforwards (NOLs) of approximately $120,145,000 of which $49,922,000
are subject to limitations for federal and state tax purposes. If not utilized, these losses will begin to expire beginning in
2032 and 2023, respectively, for both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of the outstanding stock of
a company by certain stockholders or public groups. Due to the
impact of temporary and permanent differences between the book and tax calculations of net loss, the Company experiences an effective
tax rate above the federal statutory rate of 34%.</t>
  </si>
  <si>
    <t>10. COMMITMENTS AND CONTINGENCIES</t>
  </si>
  <si>
    <t>Commitments and Contingencies Disclosure [Abstract]</t>
  </si>
  <si>
    <t>COMMITMENTS AND CONTINGENCIES</t>
  </si>
  <si>
    <t>NOTE 10  COMMITMENTS AND CONTINGENCIES Office Lease In May 2016,
the Company entered into a lease addendum to the original lease agreement signed in July 2012, as amended, which extends the term
of the lease by an additional one year, now ending in July 2017, for its corporate office space located in Danville, California.
The obligation under this one year lease extension for the remainder of 2016 and the first seven months of 2017 is $56,000. In September
2014, the Company entered into a lease agreement for office space located in Houston, Texas, with a term of five years ending on
March 1, 2020, which location served as the Companys operations office. Effective April 1, 2016, the Company terminated
this lease agreement and issued the landlord 700,000 shares of common stock valued at $161,000, with no further obligations due
thereunder. Leasehold Drilling Commitments The Companys
oil and gas leasehold acreage is subject to expiration of leases if the Company does not drill and hold such acreage by production.
In the D-J Basin Asset, 223 net acres are due to expire during the six months remaining in 2016 (4,374 net acres did expire during
the six months ended June 30, 2016), 584 net acres expire in 2017, 392 net acres expire in 2018, 127 net acres expire in 2019,
and 1,290 net acres expire thereafter. Where the Company is not able to drill and complete a well before lease expiration, the
Company may seek to extend leases where able. In March 2015, the Company fully impaired its unproved leasehold costs based
on managements revised re-leasing program, however, it continues to retain its rights to the unexpired leases. Other Commitments On December
18, 2015, a complaint was filed against Red Hawk, our wholly-owned subsidiary, in the District Court, County of Weld, State of
Colorado (Case Number: 2015CV31079) (the Court), pursuant to which Liberty Oilfield Services, LLC (Liberty)
made various claims against Red Hawk in connection with certain completion services provided by Liberty to Red Hawk in November
and December 2014, and accrued in accounts payable as of December 31, 2014. The complaint alleges causes of action for foreclosure
of lien, breach of contract, quantum meruit and account stated, and seeks payment of amounts allegedly owed, pre- and post-judgment
interest, attorneys fees and court costs in connection with Red Hawks alleged failure to pay Liberty approximately
$2.9 million in fees due for completion services provided by Liberty. On May 12, 2016, the Company and Liberty entered into a
settlement agreement, pursuant to which the Company paid to Liberty $750,000 and issued 2,450,000 fully-vested shares of the Companys
restricted common stock, valued at $588,000, based on the market price on the grant date, as full settlement of all amounts due
for the services previously rendered, for which the Company owed approximately $2.6 million. As of December 31, 2015 and March
31, 2016, the Company had accrued $2,620,000 in accounts payable. As a result of the settlement, the Company recognized a gain
on settlement of payables of $1,282,000 during the three and six months ended June 30, 2016. Although we
may, from time to time, be involved in litigation and claims arising out of our operations in the normal course of business, we
are not currently a party to any material legal proceeding. In addition, we are not aware of any material legal or governmental
proceedings against us, or contemplated to be brought against us.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11. SHAREHOLDERS' EQUITY</t>
  </si>
  <si>
    <t>Equity [Abstract]</t>
  </si>
  <si>
    <t>SHAREHOLDERS' EQUITY</t>
  </si>
  <si>
    <t>NOTE 11  SHAREHOLDERS EQUITY PREFERRED STOCK At June 30,
2016, the Company was authorized to issue 100,000,000 shares of preferred stock, $0.001 par value per share, of which 66,625 shares
have been designated Series A Convertible Preferred Stock (the Series A Preferred). On February
23, 2015, the Company issued 66,625 Series A Preferred to GGE as part of the consideration paid for the GGE Acquired Assets. The
fair value of the Series A Preferred was $28,402,000 based on a calculation using a binomial lattice model. See Note 14. The 66,625
shares of Series A Preferred issued to GGE are redeemable and contingently convertible in 4 tranches as follows: (i) 15,000 shares
in Tranche One; (ii) 15,000 shares in Tranche Two; (iii) 11,625 shares in Tranche Three; and (iv) 25,000 shares in Tranche Four. In addition,
the 66,625 shares of Series A Preferred issued to GGE originally had the following features:
● a liquidation preference senior to all of the Companys common stock equal to $400 per share;
● a dividend, payable annually, of 10% of the liquidation preference;
● voting rights on all matters, with each share having 1 vote; and
● a conversion feature at GGEs option, which must be approved by a majority of the shareholders of the Company which will allow the Series A Preferred to be converted into shares of the Companys common stock on a 1,000:1 basis. However, following
the October 7, 2015 approval of the Company shareholders of the issuance of shares of common stock upon the conversion of the Series
A Preferred, the Series A Preferred features have been modified as follows:
● the Series A Preferred ceased accruing dividends and all accrued and unpaid dividends have been automatically forfeited and forgiven; and
● the liquidation preference of the Series A Preferred has been reduced to $0.001 per share from $400 per share. GGE was also
subject to a lock-up provision that prohibits it from selling the shares of common stock through the public markets for less than
$1 per share (on an as-converted to common stock basis) until February 23, 2016, and in no event may GGE convert shares of Series
A Preferred stock if upon such conversion it would beneficially own more than 9.99% of our outstanding common stock or voting stock. The Series
A Preferred ceased being redeemable on November 23, 2015, per the Series A Certification of Designations, if the Company did not
repurchase any shares within nine months of the initial Series A issuance, the Company lost the right to redeem any of the Series
A Preferred and the holder also lost the right to force any redemption. As of June
30, 2016 and December 31, 2015, there were 66,625 shares of the Companys Series A Preferred outstanding. COMMON STOCK At June 30,
2016, the Company was authorized to issue 200,000,000 shares of its common stock with a par value of $0.001 per share. During the
six months ended June 30, 2016, the Company issued shares of common stock or restricted common stock as follows: On January
7, 2016, the Company issued 1,750,000 shares of its restricted common stock with a fair value of $385,000, based on the market
price on the date of issuance, to certain of its employees, including 600,000 shares to its Chairman and then Chief Executive Officer,
Frank C. Ingriselli, 600,000 shares to its President and then Chief Financial Officer, Michael L. Peterson, and 550,000 shares
to its Executive Vice President and General Counsel, Clark R. Moore, all pursuant to the Companys 2012 Amended and Restated
Equity Incentive Plan and in connection with the Companys 2015 annual equity incentive compensation review process. 50%
of the shares vest on the six month anniversary of the grant date, 30% vest on the twelve month anniversary of the grant date and
20% vest on the eighteen month anniversary of the grant date, all contingent upon the recipients continued service with
the Company. On April 5,
2016, the Company issued 700,000 shares of Companys common stock to the Companys Houston office landlord in connection
with the termination of the Companys Houston office lease, valued at $161,000, based on the market price on the date of
grant. On May 12,
2016, the Company and Liberty entered into a settlement agreement, pursuant to which the Company paid to Liberty $750,000
and issued 2,450,000 fully-vested shares of the Companys restricted common stock, valued at $588,000, based on the market
price on the grant date, as full settlement of all amounts due for the services previously rendered, for which the Company owed
approximately $2.6 million. As of December 31, 2015 and March 31, 2016, the Company had accrued $2,620,000 in accounts payable.
As a result of the settlement, the Company recognized a gain on settlement of payables of $1,282,000 during the three and six months
ended June 30, 2016. On April 15,
2016, there were 45,000 shares of unvested restricted stock forfeited in connection with the termination of an employee. On April 28,
2016, there were 323,490 total shares repurchased and retired by the Company from two employees to satisfy tax withholding obligations
arising from vesting of equity awards at $0.23 per share. As of June
30, 2016, there were 49,768,007 shares of the common stock outstanding. Stock-based
compensation expense recorded related to the vesting of restricted stock during the three and six months ended June 30, 2016 and
2015 was $438,000 compared to $664,000 and $809,000 compared to $1,518,000, respectively. The remaining unamortized stock-based
compensation expense at June 30, 2016 related to restricted stock was $248,000. Vesting Agreements In connection
with our entry into the reorganization agreement with Dome Energy, each of Mr. Ingriselli, Mr. Peterson, and Mr. Moore entered
into Vesting Agreements on May 21, 2015 (the 2015 Vesting Agreements) which delayed the vesting of all restricted
common stock they held which was subject to vesting prior to the Dome Energy reorganization being consummated (the 2015
Delayed Vesting) until the earlier of (A) the 2nd business day following either (x) the closing of the Dome Energy
reorganization, or (y) our public disclosure of the termination of the reorganization, or, (B) if the Dome reorganization did not
close on or before December 29, 2015, then January 7, 2016. Because the contemplated merger with Dome Energy did not close on or
before December 29, 2015, the vesting of shares of restricted common stock held by Messrs. Ingriselli, Peterson and Moore subject
to the 2015 Delayed Vesting was scheduled to occur on January 7, 2016 in accordance with the terms of such 2015 Vesting Agreements.
However, in connection with our entry into the Agreement and Plan of Merger and Reorganization entered into by the Company, White
Hawk and GOM Holdings, LLC (GOM) on December 29, 2015 (as amended to date, the GOM Merger Agreement
and the transactions contemplated therein, the GOM Merger), on December 29, 2015, as amended on January 6, 2016,
each of Messrs. Ingriselli, Peterson and Moore entered into new Vesting Agreements with the Company (as amended, the Vesting
Agreements), pursuant to which they each individually agreed that the future vesting of restricted common stock held by
such officers from January 1, 2016 through June 1, 2016 (the Delay Period), including all restricted common stock
that was subject to vesting on January 7, 2016 pursuant to the terms of 2015 Vesting Agreements, the aggregate number of which
shares, 1,354,000 (collectively, the Subject Shares), was delayed pending certain events related to the consummation
of the contemplated GOM Merger, but with acceleration of vesting to occur notwithstanding the occurrence of any such events in
the event the GOM Merger was not consummated by June 1, 2016 (unless otherwise agreed upon in writing by the parties to the GOM
Merger Agreement). On April 25,
2016, the Company and each of Mr. Michael L. Peterson and Mr. Clark R. Moore entered into Amended and Restated Vesting Agreements
(the Amended Vesting Agreements), which amended and restated in their entirety the Vesting Agreements. Pursuant to
the Amended Vesting Agreements, the Company agreed, effective April 28, 2016, to fully accelerate the vesting of all unvested restricted
Company common stock which each of Messrs. Peterson and Moore had delayed pursuant to the Vesting Agreements, which vesting had
been voluntarily delayed for the benefit of the Company by each executive since May 2015, and reinstate the original remaining
vesting schedules with respect to all other stock grants received from the Company prospectively. As a result of the Amended Vesting
Agreements, on April 28, 2016, Mr. Peterson vested an aggregate of 481,000 shares of restricted Company common stock, and Mr. Moore
vested into an aggregate of 354,000 shares of restricted Company common stock. Acceleration of Vesting of Restricted
Stock In connection
with the Companys efforts to reduce its general and administrative expenses, the Company terminated the employment of certain
of its employees during the six month period ended June 30, 2016. In connection with one such termination, in exchange for a release
of the Company from any and all claims, the Company fully accelerated the vesting of
an aggregate of 18,000 shares of unvested restricted stock for this one terminated employee. In connection
with the Companys pending merger with GOM as described above, and the Companys efforts to reduce its general and
administrative expenses, the Companys Chairman and then Chief Executive Officer, Frank C. Ingriselli, retired from the Company
and stepped down from the offices of Chief Executive Officer and Executive Chairman of the Company and all of its subsidiaries,
effective April 30, 2016. In connection with Mr. Ingrisellis separation as an employee of the Company, the Company and Mr.
Ingriselli entered into an Employee Separation and Release Agreement dated April 25, 2016 (the Separation Agreement),
pursuant to which, among other things, the Company allowed Mr. Ingriselli to transfer all 1,496,500 shares of his unvested restricted
Company common stock to an entity owned and controlled by him, and the Company fully accelerated the vesting of the shares.</t>
  </si>
  <si>
    <t>12. STOCK OPTIONS AND WARRANTS</t>
  </si>
  <si>
    <t>STOCK OPTIONS AND WARRANTS</t>
  </si>
  <si>
    <t xml:space="preserve">NOTE 12  STOCK OPTIONS AND WARRANTS Blast 2003 Stock Option Plan and
2009 Stock Incentive Plan As of June
30, 2016, 3,424 shares of common stock granted under the 2003 Stock Option Plan and 2009 Stock Incentive Plan approved when the
Company was known as Blast Energy Services, Inc. (Blast) remain outstanding and exercisable at a weighted average
exercise price of $35.05. No options were issued under these plans during the six months ended June 30, 2016.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and October 7, 2015 to increase by 5,000,000 and 3,000,000, respectively, the number of shares
of common stock reserved for issuance under the Plan. A total of 10,000,000 shares of common stock are eligible to be issued under
the 2012 Incentive Plan, of which 6,139,170 shares have been issued as restricted stock, 3,477,000 shares are subject
to issuance upon exercise of issued and outstanding options, and 383,830 remain available for future issuance as of June 30,
2016.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0 shares of common stock in the form of restricted shares,
incentive stock options, non-qualified stock options, share appreciation rights, performance shares, and performance units under
the PEDCO Incentive Plan. As of June 30, 2016, options to purchase an aggregate of 310,137 shares of the Companys common
stock and 551,670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Options On January
7, 2016, the Company granted options to purchase an aggregate of 1,660,000 shares of common stock to certain of its consultants
and employees at an exercise price of $0.22 per share, including an option to purchase 280,000 shares to its then Chairman and
then Chief Executive Officer (prior to his retirement) Frank C. Ingriselli, an option to purchase 300,000 shares to its then President
and then Chief Financial Officer Michael L. Peterson, and an option to purchase 280,000 shares to its Executive Vice President
and General Counsel Clark R. Moore, all pursuant to the Companys 2012 Amended and Restated Equity Incentive Plan and in
connection with the Companys 2014 annual equity incentive compensation review process. The options have terms of five years
and fully vest in January 2018. 50% vest six months from the date of grant, 30% vest one year from the date of grant and 20% vest
eighteen months from the date of grant, all contingent upon the recipients continued service with the Company. The aggregate
fair value of the options on the date of grant, using the Black-Scholes model, was $183,000. Variables used in the Black-Scholes
option-pricing model for the options issued include: (1) a discount rate of 1.61%, (2) expected term of 3.5 years, (3) expected
volatility of 69%, and (4) zero expected dividends. During the
three and six months ended June 30, 2016 and 2015, the Company recognized stock option expense of $125,000 compared to $137,000
and $256,000 compared to $282,000, respectively. The remaining amount of unamortized stock options expense at June 30, 2016, was
$54,000. The intrinsic
value of outstanding and exercisable options at June 30, 2016 was $104,000 and $46,000, respectively. The intrinsic
value of outstanding and exercisable options at December 31, 2015 was $6,000 and $6,000, respectively. Option activity
during the three months ended June 30, 2016 was:
Weighted
Average
Weighted Remaining
Average Contract
Number of Exercise Term
Shares Price (# years)
Outstanding at January 1, 2016 3,058,890 $ 0.80 4.8
Granted 1,660,000 0.22 5.0
Exercised - - -
Forfeited and cancelled - - -
Outstanding at June 30, 2016 4,718,890 $ 0.59 4.4
Exercisable at June 30, 2016 3,427,340 $ 0.68 4.5 Acceleration of Vesting of Options In connection
with the Companys efforts to reduce its general and administrative expenses, the Company terminated the employment of certain
of its employees during the six month period ended June 30, 2016. In connection with such terminations, in exchange for releases
of the Company, the Company (i) fully accelerated the vesting of unvested options exercisable
for an aggregate of 556,000 shares of Company common stock held by such employees, and (ii) In connection
with the Companys pending merger with GOM as described above, and the Companys efforts to reduce its general and
administrative expenses, the Companys Chairman and then Chief Executive Officer, Frank C. Ingriselli, retired from the Company
and stepped down from the offices of Chief Executive Officer and Executive Chairman of the Company and all of its subsidiaries,
effective April 30, 2016. In connection with Mr. Ingrisellis separation as an employee of the Company, the Company and Mr.
Ingriselli entered into the Separation Agreement, pursuant to which, among other things, the Company (i)
fully accelerated the vesting of all of Mr. Ingrisellis unvested options exercisable for 391,000 shares of Company common
stock and (ii) Warrants On May 12,
2016, as consideration for the entry into the Amended NPA, the Company granted to BHLN and BBLN, warrants exercisable for an aggregate
of 5,962,800 shares of common stock of the Company (the Investor Warrants). The warrants have a 3 year term, are
transferrable, and are exercisable on a cashless basis at any time at $0.25 per share, subject to receipt of additional listing
approval of such underlying shares of common stock from the NYSE MKT (which additional listing approval was received from the NYSE
MKT on June 1, 2016). The Investor Warrants include a beneficial ownership limitation that prohibits the exercise of the Investor
Warrants to the extent such exercise would result in the holder, together with its affiliates, holding more than 9.99% of the Companys
outstanding voting stock (the Blocker Provision). The estimated fair value of the Investor Warrants issued is approximately
$660,000 based on the Black-Scholes option pricing model. The relative fair value allocated to the Tranche A Notes and recorded
as debt discount was $598,000. Other than
the Investor Warrants, no additional warrants exercisable for common stock of the Company are due, owing, or shall be granted to
the Lenders pursuant to the Senior Notes. In addition, warrants exercisable for an aggregate of 349,111 shares of the Companys
common stock at an exercise price of $1.50 per share and warrants exercisable for an aggregate of 1,201,004 shares of the Companys
common stock at an exercise price of $0.75 per share previously granted by the Company to certain of the Lenders on September 10,
2015 in connection with prior interest payment deferrals have been amended and restated to provide that all such warrants are exercisable
on a cashless basis and include a Blocker Provision (the Amended and Restated Warrants). During the
three and six months ended June 30, 2016 and 2015, the Company recognized warrant expense of $-0- compared to $257,000 and $-0-
compared to $650,000, respectively. The remaining amount of unrecognized warrant expense at June 30, 2016 was $-0-. The intrinsic
value of outstanding as well as exercisable warrants at June 30, 2016 and December 31, 2015 was $-0- and $-0-, respectively. Warrant activity
during the six months ended June 30, 2016 was:
Number of Shares
Weighted Average Exercise Price
Weighted Average Remaining Contract Term (# years)
Outstanding at January 1, 2016 7,803,282 $ 1.78 3.0
Granted 5,962,800 0.29
Exercised - -
Forfeited and cancelled - -
Outstanding at June 30, 2016 13,766,082 $ 1.14 2.7
Exercisable at June 30, 2016 13,766,082 $ 1.14 2.7 </t>
  </si>
  <si>
    <t>13. RELATED PARTY TRANSACTIONS</t>
  </si>
  <si>
    <t>Related Party Transactions [Abstract]</t>
  </si>
  <si>
    <t>RELATED PARTY TRANSACTIONS</t>
  </si>
  <si>
    <t>NOTE 13  RELATED PARTY TRANSACTIONS Note Amendments
and Warrant Issuances to RJC See Note 8
for a discussion of certain amendments to the Senior Note and subordinated note held by RJC. See Note 8
for a discussion of certain warrants issued to RJC by the Company in connection with the amendment of the Senior Note and subordinated
note held by RJC. GGE Acquisition As a result
of the 66,625 restricted shares of the Companys Series A Convertible Preferred issued to GGE which can be converted
into shares of the Companys common stock on a 1,000:1 basis as described in greater detail in Note 11 above) and the appointment
by GGE, and election, of a GGE representative to the Companys Board of Directors, GGE became a related party to the Company
as of that date. The following table reflects the related party amounts for GGE included in the June 30, 2016 balance sheet (in
thousands):
As of June 30 , 2016
Accounts receivable $ 21
Accrued expenses $ (145 )
Long-term notes payable - Secured Promissory Notes, net of discount $ (15,548 )</t>
  </si>
  <si>
    <t>14. FAIR VALUE</t>
  </si>
  <si>
    <t>Fair Value Disclosures [Abstract]</t>
  </si>
  <si>
    <t>FAIR VALUE</t>
  </si>
  <si>
    <t>NOTE 14  FAIR VALUE As defined
in our accounting policy on the fair value of financial instru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our financial instruments that were accounted for at fair value as of
June 30, 2016 (in thousands):
Fair Value Measurements At June 30, 2016
Quoted Prices in Active Significant Other Significant Unobservable Total Carrying Value
(Level 1) (Level 2) (Level 3)
Series A Convertible Preferred Stock $ - $ - $ 28,402 $ 28,402 The Company
believes there is no active market or significant other market data for the Series A Preferred as it is held by a limited number
of closely held entities, therefore the Company has determined it should use Level 3 inputs. The Series
A Convertible Preferred was valued using the binomial lattice model of which the significant assumptions were expected
term and expected volatility. The binomial lattice model used a probablistic approach in which the Company assigned percentages
to each scenario based on the chance of repayment. The percentages used were as follows: the non-repayment scenario was assigned
a 25% probability and the repayment scenario was assigned a 75% probability.</t>
  </si>
  <si>
    <t>3. SUMMARY OF SIGNIFICANT ACCOUNTING POLICIES (Policies)</t>
  </si>
  <si>
    <t>Basis of Presentation and Principles of Consolidation</t>
  </si>
  <si>
    <t>Basis of Presentation and Principles of
Consolidation. The consolidated financial statements herein have been prepared in accordance
with GAAP and include the accounts of the Company and those of its wholly and partially-owned subsidiaries as follows: (i) Blast
AFJ, Inc., a Delaware corporation; (ii) Pacific Energy Development Corp., a Nevada corporation; (iii) Pacific Energy Technology
Services, LLC, a Nevada limited liability company (owned 70% by us)(which was dissolved in April 2016 with an effective date of
December 31, 2015); (iv) Pacific Energy &amp; Rare Earth Limited, a Hong Kong company; (v) Blackhawk Energy Limited, a British
Virgin Islands company; (vi) White Hawk Petroleum, LLC, a Nevada limited liability company; (vii) Red Hawk Petroleum, LLC, a Nevada
limited liability company; (viii) Pacific Energy Development MSL, LLC (owned 50% by us) and is included in our consolidated
results; (ix) PEDEVCO Acquisition Subsidiary, Inc., a Texas corporation which was formed on May 21, 2015 in connection with the
planned reorganization transaction with Dome Energy, Inc. (Dome Energy), which was subsequently terminated (which
entity was dissolved in April 2016); and (x) White Hawk Energy, LLC, a Delaware limited liability company, formed on January 4,
2016 in connection with the planned reorganization transaction with GOM Holdings, LLC (GOM). All significant intercompany
accounts and transactions have been eliminated.</t>
  </si>
  <si>
    <t>Equity Method Accounting for Joint Ventures</t>
  </si>
  <si>
    <t>Equity Method Accounting for Joint Ventures .
A portion of the Companys oil and gas interests were held in Condor Energy Technology, LLC (Condor), a joint
venture collectively owned with an affiliate of MIE Holdings Corporation (MIE Holdings, Hong Kong Stock Exchange
code: 1555.HK). Condor was a Nevada limited liability company owned 20% by the Company and 80% by an affiliate of MIE Holdings.
The Company accounted for its 20% ownership in Condor using the equity method. In February 2015, the Company divested its
interest in Condor.</t>
  </si>
  <si>
    <t>Non-Controlling Interests</t>
  </si>
  <si>
    <t>Non-Controlling Interests. The
Company is required to report its non-controlling interests as a separate component of shareholders equity. The Company
is also required to present the consolidated net income and the portion of the consolidated net income allocable to the non-controlling
interests and to the shareholders of the Company separately in its consolidated statements of operations. Losses applicable
to the non-controlling interests are allocated to the non-controlling interests even when those losses are in excess of the non-controlling
interests investment basis.</t>
  </si>
  <si>
    <t>Use of Estimates in Financial Statement Preparation</t>
  </si>
  <si>
    <t>Use of Estimates in Financial Statement
Preparation. 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si>
  <si>
    <t>Cash and Cash Equivalents</t>
  </si>
  <si>
    <t>Cash and Cash Equivalents. The
Company considers all highly liquid investments with original maturities of three months or less to be cash equivalents. As of
June 30, 2016, and December 31, 2015, cash equivalents consisted of money market funds and cash on deposit.</t>
  </si>
  <si>
    <t>Concentrations of Credit Risk</t>
  </si>
  <si>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June 30, 2016, approximately $384,000 of the Companys cash balances
were uninsured. The Company has not experienced any losses on such accounts. Sales to one
customer comprised 58% of the Companys total oil and gas revenues for the six months ended June 30, 2016. Sales to two customers
comprised 52% and 32% of the Companys total oil and gas revenues for the six months ended June 30, 2015. The Company
believes that, in the event that its primary customers are unable or unwilling to continue to purchase the Companys production,
there are a substantial number of alternative buyers for its production at comparable prices.</t>
  </si>
  <si>
    <t>Accounts Receivable</t>
  </si>
  <si>
    <t>Accounts Receivable. 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significant allowances have been recorded. Included in accounts receivable - oil and gas is
$34,000 related to receivables from joint interest owners.</t>
  </si>
  <si>
    <t>Bad Debt Expense</t>
  </si>
  <si>
    <t>Bad Debt Expense. The
Companys ability to collect outstanding receivables is critical to its operating performance and cash flows. Accounts receivable
are stated at an amount management expects to collect from outstanding balances. The Company extends credit in the normal course
of business. The Company regularly reviews outstanding receivables and when the Company determines that a party may not be able
to make required payments a charge to bad debt expense in the period of determination is made. Though the Companys bad debts
have not historically been significant, the Company could experience increased bad debt expense should a financial downturn occur.</t>
  </si>
  <si>
    <t>Equipment</t>
  </si>
  <si>
    <t>Equipment.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si>
  <si>
    <t>Oil and Gas Properties, Successful Efforts Method</t>
  </si>
  <si>
    <t>Oil and Gas Properties, Successful Efforts
Method. 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Asset Retirement Obligations</t>
  </si>
  <si>
    <t xml:space="preserve">Asset Retirement Obligations. 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 The following
table describes changes in our asset retirement obligations during the six months ended June 30, 2016 and 2015 (in thousands):
2016 2015
Asset retirement obligations at January 1, $ 189 $ 89
Accretion expense 14 24
Obligations incurred for acquisition 19 87
Obligations settled - assets sold - (1 )
Changes in estimates (9 ) (15 )
Asset retirement obligations at June 30, $ 213 $ 184 </t>
  </si>
  <si>
    <t>Revenue Recognition</t>
  </si>
  <si>
    <t>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si>
  <si>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Stock-Based Compensation</t>
  </si>
  <si>
    <t>Stock-Based Compensation. 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t>
  </si>
  <si>
    <t>Loss per Common Share</t>
  </si>
  <si>
    <t>Loss per Common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six months ended June 30, 2016 and 2015, and therefore, basic and diluted loss per share for those periods are the same
as all potential common equivalent shares would be anti-dilutive. The Company excluded 3,427,340 and 1,386,240 potentially issuable
shares of common stock related to options, 13,766,082 and 6,571,073 potentially issuable shares of common stock related to warrants
and 1,334,216 and 1,219,904 potentially issuable shares of common stock related to the conversion of Bridge Notes due to their
anti-dilutive effect for the six months ended June 30, 2016 and 2015, respectively.</t>
  </si>
  <si>
    <t>Fair Value of Financial Instruments</t>
  </si>
  <si>
    <t>Fair Value of Financial Instruments. The
Company follow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t>
  </si>
  <si>
    <t>Recently Issued Accounting Pronouncements</t>
  </si>
  <si>
    <t>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The affected amounts shown on the Companys balance sheet were a result of reclassifications within the balance
sheet upon adoption of this ASU to conform to this standard. The Company adopted this ASU during the first quarter of 2016 and
the adoption of this ASU did not have a material impact on its financial statements (balance sheet amounts as of December 31, 2015
were also reclassified for comparability purposes).</t>
  </si>
  <si>
    <t>Subsequent Events</t>
  </si>
  <si>
    <t>Subsequent Events. The
Company has evaluated all transactions through the date the consolidated financial statements were issued for subsequent event
disclosure consideration.</t>
  </si>
  <si>
    <t>3. SUMMARY OF SIGNIFICANT ACCOUNTING POLICIES (Tables)</t>
  </si>
  <si>
    <t>Asset retirement obligation</t>
  </si>
  <si>
    <t xml:space="preserve">The following
table describes changes in our asset retirement obligations during the six months ended June 30, 2016 and 2015 (in thousands):
2016 2015
Asset retirement obligations at January 1, $ 189 $ 89
Accretion expense 14 24
Obligations incurred for acquisition 19 87
Obligations settled - assets sold - (1 )
Changes in estimates (9 ) (15 )
Asset retirement obligations at June 30, $ 213 $ 184 </t>
  </si>
  <si>
    <t>4. OIL AND GAS PROPERTIES (Tables)</t>
  </si>
  <si>
    <t>Oil and gas interests</t>
  </si>
  <si>
    <t xml:space="preserve">The following
table summarizes the Companys oil and gas activities by classification for the six months ended June 30, 2016:
December 31, June 30,
2015 Additions Disposals Transfers 2016
Oil and gas properties, subject to amortization $ 64,655 $ 3,640 $ - $ - $ 68,295
Oil and gas properties, not subject to amortization - - - - -
Asset retirement costs 137 10 - - 147
Accumulated depreciation, depletion and impairment (6,025 ) (1,785 ) - - (7,810 )
Total oil and gas assets $ 58,767 $ 1,865 $ - $ - $ 60,632 </t>
  </si>
  <si>
    <t>Summary of Purchase Price</t>
  </si>
  <si>
    <t>The following
tables summarize the purchase price and allocation of the purchase price to the net assets acquired (in thousands):
Assets Acquired
Accounts receivable  oil and gas $ 793
Oil and gas properties, subject to amortization 3,587
Total assets $ 4,380
Liabilities Assumed
Accounts payable $ (4,361 )
Asset retirement obligation (19 )
Total liabilities $ (4,380 )</t>
  </si>
  <si>
    <t>Golden Globe Energy [Member]</t>
  </si>
  <si>
    <t xml:space="preserve">The following
tables summarize the purchase price and allocation of the purchase price to the net assets acquired (in thousands):
Purchase price on February 23, 2015
Fair value of common stock issued $ 2,734
Fair value of Series A Preferred stock issued 28,402
Assumption of subordinated notes payable 8,353
Kazakhstan option issued 5,000
Total purchase price $ 44,489
Fair value of net assets at February 23, 2015
Accounts receivable  oil and gas $ 1,578
Oil and gas properties, subject to amortization 43,562
Prepaid expenses and other assets 100
Total assets 45,240
Accounts payable (664 )
Asset retirement obligations (87 )
Total liabilities (751 )
Net assets acquired $ 44,489 </t>
  </si>
  <si>
    <t>7. EQUITY METHOD INVESTMENTS (Tables)</t>
  </si>
  <si>
    <t>Equity Method Investments Tables</t>
  </si>
  <si>
    <t>Activity related to settlement</t>
  </si>
  <si>
    <t xml:space="preserve">The following
table reflects the activity related to the Companys settlement with MIEJ (in thousands):
Items Issued / Sold
New MIEJ note $ 4,925
Note receivable with Condor 1,272
Oil and gas property operated by Condor 620
Total items issued or sold 6,817
Items Received
Accrued liabilities 3,280
Original debt with MIE net of cash payments 6,070
Proceeds from cash payments made by MIE to RJ Credit and BAM 500
Total items received 9,850
Net gain on settlement $ 3,033 </t>
  </si>
  <si>
    <t>Shedule of allocation of gain on settlement</t>
  </si>
  <si>
    <t xml:space="preserve">The following
table presents the allocation of the gain on settlement with MIEJ described above (in thousands):
Allocated Value Historical Cost Gain on Settlement
Oil and gas properties $ 895 $ 620 $ 275
Investment in Condor 1,838 1,272 566
Note payable  MIEJ 7,117 4,925 2,192
Total $ 9,850 $ 6,817 $ 3,033 </t>
  </si>
  <si>
    <t>9. INCOME TAXES (Tables)</t>
  </si>
  <si>
    <t>Deferred income taxes assets</t>
  </si>
  <si>
    <t xml:space="preserve">Changes in deferred
income tax assets as of June 30, 2016 and December 31, 2015 are as follows (in thousands):
For the Six Months Ended June 30, For the Year Ended
2016 2015
Deferred Tax Assets (Liabilities)
Difference in depreciation, depletion, and capitalization methods  oil and natural gas properties $ 171 $ 1,863
Net operating losses 2,369 4,131
Impairment  oil and natural gas properties - (1,122 )
Other 413 753
Total deferred tax asset 2,952 5,625
Less: valuation allowance (2,952 ) (5,625 )
Total deferred tax assets $ - $ - </t>
  </si>
  <si>
    <t>12. STOCK OPTIONS AND WARRANTS (Tables)</t>
  </si>
  <si>
    <t>Schedule of Stock Option and Warrant Activity</t>
  </si>
  <si>
    <t xml:space="preserve">Option activity
during the three months ended June 30, 2016 was:
Weighted
Average
Weighted Remaining
Average Contract
Number of Exercise Term
Shares Price (# years)
Outstanding at January 1, 2016 3,058,890 $ 0.80 4.8
Granted 1,660,000 0.22 5.0
Exercised - - -
Forfeited and cancelled - - -
Outstanding at June 30, 2016 4,718,890 $ 0.59 4.4
Exercisable at June 30, 2016 3,427,340 $ 0.68 4.5 </t>
  </si>
  <si>
    <t>Warrant [Member]</t>
  </si>
  <si>
    <t xml:space="preserve">Warrant activity
during the six months ended June 30, 2016 was:
Number of Shares
Weighted Average Exercise Price
Weighted Average Remaining Contract Term (# years)
Outstanding at January 1, 2016 7,803,282 $ 1.78 3.0
Granted 5,962,800 0.29
Exercised - -
Forfeited and cancelled - -
Outstanding at June 30, 2016 13,766,082 $ 1.14 2.7
Exercisable at June 30, 2016 13,766,082 $ 1.14 2.7 </t>
  </si>
  <si>
    <t>13. RELATED PARTY TRANSACTIONS (Tables)</t>
  </si>
  <si>
    <t>Schedule Of Related Party Transactions</t>
  </si>
  <si>
    <t>The following table reflects the related party amounts for GGE included in the June 30, 2016 balance sheet (in
thousands):
As of June 30 , 2016
Accounts receivable $ 21
Accrued expenses $ (145 )
Long-term notes payable - Secured Promissory Notes, net of discount $ (15,548 )</t>
  </si>
  <si>
    <t>14. FAIR VALUE (Tables)</t>
  </si>
  <si>
    <t>Level within the fair value hierarchy our financial instruments</t>
  </si>
  <si>
    <t xml:space="preserve">The following
table sets forth by level within the fair value hierarchy our financial instruments that were accounted for at fair value as of
June 30, 2016 (in thousands):
Fair Value Measurements At June 30, 2016
Quoted Prices in Active Significant Other Significant Unobservable Total Carrying Value
(Level 1) (Level 2) (Level 3)
Series A Convertible Preferred Stock $ - $ - $ 28,402 $ 28,402 </t>
  </si>
  <si>
    <t>3. SUMMARY OF SIGNIFICANT ACCOUNTING POLICIES (Details) - USD ($) $ in Thousands</t>
  </si>
  <si>
    <t>Summary Of Significant Accounting Policies Details</t>
  </si>
  <si>
    <t>Asset retirement obligation, beginning</t>
  </si>
  <si>
    <t>Accretion expense</t>
  </si>
  <si>
    <t>Obligations incurred for acquisition</t>
  </si>
  <si>
    <t>Obligations settled - assets sold</t>
  </si>
  <si>
    <t>Changes in estimates</t>
  </si>
  <si>
    <t>Asset retirement obligation, ending</t>
  </si>
  <si>
    <t>3. SUMMARY OF SIGNIFICANT ACCOUNTING POLICIES (Details Narrative) - USD ($) $ in Thousands</t>
  </si>
  <si>
    <t>Uninsured cash</t>
  </si>
  <si>
    <t>Potentially issuable shares of common stock related to options</t>
  </si>
  <si>
    <t>Potentially issuable shares of common stock related to warrants</t>
  </si>
  <si>
    <t>Potentially issuable shares of common stock related to conversion</t>
  </si>
  <si>
    <t>Customer 1 [Member]</t>
  </si>
  <si>
    <t>Percentage total oil and gas revenues</t>
  </si>
  <si>
    <t>58.00%</t>
  </si>
  <si>
    <t>52.00%</t>
  </si>
  <si>
    <t>Customer 2 [Member]</t>
  </si>
  <si>
    <t>32.00%</t>
  </si>
  <si>
    <t>4. OIL AND GAS PROPERTIES (Details) - USD ($) $ in Thousands</t>
  </si>
  <si>
    <t>Oil and gas properties, subject to amortization</t>
  </si>
  <si>
    <t>Oil and gas properties, not subject to amortization</t>
  </si>
  <si>
    <t>Asset retirement costs</t>
  </si>
  <si>
    <t>Accumulated depreciation, depletion and impairment</t>
  </si>
  <si>
    <t>Total oil and gas assets</t>
  </si>
  <si>
    <t>Additions [Member]</t>
  </si>
  <si>
    <t>Disposals [Member]</t>
  </si>
  <si>
    <t>Transfers [Member]</t>
  </si>
  <si>
    <t>4. OIL AND GAS PROPERTIES (Details 1) - USD ($) $ in Thousands</t>
  </si>
  <si>
    <t>Mar. 29, 2016</t>
  </si>
  <si>
    <t>Feb. 23, 2015</t>
  </si>
  <si>
    <t>Assets Acquired</t>
  </si>
  <si>
    <t>Accounts receivable – oil and gas</t>
  </si>
  <si>
    <t>Liabilities Assumed</t>
  </si>
  <si>
    <t>4. OIL AND GAS PROPERTIES (Details 2) - USD ($) $ in Thousands</t>
  </si>
  <si>
    <t>Purchase price on February 23, 2015</t>
  </si>
  <si>
    <t>Fair value of common stock issued</t>
  </si>
  <si>
    <t>Fair value of Series A Preferred stock issued</t>
  </si>
  <si>
    <t>Assumption of subordinated notes payable</t>
  </si>
  <si>
    <t>Kazakhstan option issued</t>
  </si>
  <si>
    <t>Total purchase price</t>
  </si>
  <si>
    <t>Fair value of net assets at February 23, 2015</t>
  </si>
  <si>
    <t>Prepaid expenses and other assets</t>
  </si>
  <si>
    <t>Net assets acquired</t>
  </si>
  <si>
    <t>4. OIL AND GAS PROPERTIES (Details Narrative) - USD ($) $ in Thousands</t>
  </si>
  <si>
    <t>Oil And Gas Properties Details Narrative</t>
  </si>
  <si>
    <t>Depletion</t>
  </si>
  <si>
    <t>Impairment expense for expired leasehold costs</t>
  </si>
  <si>
    <t>Net additions to oil and gas properties subject to amortization</t>
  </si>
  <si>
    <t>Comprised of additions to existing properties</t>
  </si>
  <si>
    <t>Acquisition costs</t>
  </si>
  <si>
    <t>5. OTHER CURRENT ASSETS (Details Narrative) $ in Thousands</t>
  </si>
  <si>
    <t>Jun. 30, 2016USD ($)</t>
  </si>
  <si>
    <t>Other Current Assets Details Narrative</t>
  </si>
  <si>
    <t>Fair market value of shares based on market price stock</t>
  </si>
  <si>
    <t>6. ACCOUNTS RECEIVABLE (Details Narrative) - USD ($) $ in Thousands</t>
  </si>
  <si>
    <t>Bad debt expense</t>
  </si>
  <si>
    <t>Dome Energy [Member]</t>
  </si>
  <si>
    <t>7. EQUITY METHOD INVESTMENTS (Details) $ in Thousands</t>
  </si>
  <si>
    <t>Items issued or sold</t>
  </si>
  <si>
    <t>Items received</t>
  </si>
  <si>
    <t>Net gain on settlement</t>
  </si>
  <si>
    <t>New MIEJ note [Member]</t>
  </si>
  <si>
    <t>Note receivable with Condor [Member]</t>
  </si>
  <si>
    <t>Oil and gas property operated by Condor [Member]</t>
  </si>
  <si>
    <t>Accrued Liabilities [Member]</t>
  </si>
  <si>
    <t>Original debt with MIE net of cash payments [Member]</t>
  </si>
  <si>
    <t>Proceeds from cash payments made by MIE to RJ Credit and BAM [Member]</t>
  </si>
  <si>
    <t>7. EQUITY METHOD INVESTMENTS (Details 1) - USD ($) $ in Thousands</t>
  </si>
  <si>
    <t>Gain on Settlement</t>
  </si>
  <si>
    <t>Oil and gas properties [Member]</t>
  </si>
  <si>
    <t>Allocated Proceeds</t>
  </si>
  <si>
    <t>Historical Cost</t>
  </si>
  <si>
    <t>Investment in Condor [Member]</t>
  </si>
  <si>
    <t>Note payable - MIEJ [Member]</t>
  </si>
  <si>
    <t>Total [Member]</t>
  </si>
  <si>
    <t>7. EQUITY METHOD INVESTMENTS (Details Narrative) - USD ($) $ in Thousands</t>
  </si>
  <si>
    <t>12 Months Ended</t>
  </si>
  <si>
    <t>Equity Method Investments Details Narrative</t>
  </si>
  <si>
    <t>Gain on sale of equity investments</t>
  </si>
  <si>
    <t>8. NOTES PAYABLE (Details (Narrative) - USD ($) $ in Thousands</t>
  </si>
  <si>
    <t>Gross procedds</t>
  </si>
  <si>
    <t>2016 RJC Subordinated Note Deferrals [Member]</t>
  </si>
  <si>
    <t>Principal and interest balance</t>
  </si>
  <si>
    <t>Subordinated Note Payable Assumed [Member]</t>
  </si>
  <si>
    <t>Deferred principal</t>
  </si>
  <si>
    <t>Deferred interest</t>
  </si>
  <si>
    <t>Debt discount and deferred financing costs</t>
  </si>
  <si>
    <t>MIE Jurassic Energy Corporation [Member]</t>
  </si>
  <si>
    <t>Bridge Note Financing [Member]</t>
  </si>
  <si>
    <t>Available borrowings</t>
  </si>
  <si>
    <t>Accrued Interest</t>
  </si>
  <si>
    <t>Unamortized debt premium</t>
  </si>
  <si>
    <t>Additional PIK</t>
  </si>
  <si>
    <t>Tranche A Notes [Member]</t>
  </si>
  <si>
    <t>Note Purchase Agreement and Sale of Secured Promissory Notes [Member]</t>
  </si>
  <si>
    <t>Warrant issued</t>
  </si>
  <si>
    <t>9. INCOME TAXES (Details) - USD ($) $ in Thousands</t>
  </si>
  <si>
    <t>Deferred Tax Assets (Liabilities)</t>
  </si>
  <si>
    <t>Difference in depreciation, depletion, and capitalization methods - oil and natural gas properties</t>
  </si>
  <si>
    <t>Net operating losses</t>
  </si>
  <si>
    <t>Impairment - oil and natural gas properties</t>
  </si>
  <si>
    <t>Other</t>
  </si>
  <si>
    <t>Total deferred tax asset</t>
  </si>
  <si>
    <t>Less: valuation allowance</t>
  </si>
  <si>
    <t>Total deferred tax assets</t>
  </si>
  <si>
    <t>9. INCOME TAXES (Details Narrative) $ in Thousands</t>
  </si>
  <si>
    <t>Net change in valuation allowance</t>
  </si>
  <si>
    <t>Federal net operating loss carryforwards</t>
  </si>
  <si>
    <t>State net operating loss carryforwards</t>
  </si>
  <si>
    <t>Federal net operating loss carryforwards, expiration date</t>
  </si>
  <si>
    <t>expire beginning in 2032</t>
  </si>
  <si>
    <t>State net operating loss carryforwards, expiration date</t>
  </si>
  <si>
    <t>expire beginning in 2033</t>
  </si>
  <si>
    <t>10. COMMITMENTS AND CONTINGENCIES (Details Narrative) - USD ($) $ in Thousands</t>
  </si>
  <si>
    <t>Commitments And Contingencies Details Narrative</t>
  </si>
  <si>
    <t>Accrued accounts payable</t>
  </si>
  <si>
    <t>11. SHAREHOLDERS' EQUITY (Details Narrative) - USD ($) $ / shares in Units, $ in Thousands</t>
  </si>
  <si>
    <t>Preferred stock shares authorized</t>
  </si>
  <si>
    <t>Preferred stock shares par value</t>
  </si>
  <si>
    <t>Preferred stock shares outstanding</t>
  </si>
  <si>
    <t>Stock compensation expense recorded related to restricted stock</t>
  </si>
  <si>
    <t>Unamortized stock compensation expense</t>
  </si>
  <si>
    <t>Series A Preferred Stock</t>
  </si>
  <si>
    <t>12. STOCK OPTIONS AND WARRANTS (Details) - Stock Options [Member]</t>
  </si>
  <si>
    <t>Jun. 30, 2016$ / sharesshares</t>
  </si>
  <si>
    <t>Number of Shares</t>
  </si>
  <si>
    <t>Number of Options Outstanding, Beginning | shares</t>
  </si>
  <si>
    <t>Number of Options Granted | shares</t>
  </si>
  <si>
    <t>Number of Options Exercised | shares</t>
  </si>
  <si>
    <t>Number of Options Forfeited and cancelled | shares</t>
  </si>
  <si>
    <t>Number of Options Outstanding, Ending | shares</t>
  </si>
  <si>
    <t>Number of Options Exercisable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 and cancelled | $ / shares</t>
  </si>
  <si>
    <t>Weighted Average Exercise Price Outstanding, Ending | $ / shares</t>
  </si>
  <si>
    <t>Weighted Average Exercise Price Exercisable | $ / shares</t>
  </si>
  <si>
    <t>Weighted Average Remaining Contractual Life (in years)</t>
  </si>
  <si>
    <t>Weighted Average Remaining Contractual Life (in years) Outstanding, Beginning</t>
  </si>
  <si>
    <t>4 years 9 months 18 days</t>
  </si>
  <si>
    <t>Weighted Average Remaining Contractual Life (in years) Granted</t>
  </si>
  <si>
    <t>5 years</t>
  </si>
  <si>
    <t>Weighted Average Remaining Contractual Life (in years) Outstanding, Ending</t>
  </si>
  <si>
    <t>4 years 4 months 24 days</t>
  </si>
  <si>
    <t>Weighted Average Remaining Contractual Life (in years) Exercisable</t>
  </si>
  <si>
    <t>4 years 6 months</t>
  </si>
  <si>
    <t>12. STOCK OPTIONS AND WARRANTS (Details 1) - Warrant [Member]</t>
  </si>
  <si>
    <t>3 years</t>
  </si>
  <si>
    <t>2 years 8 months 12 days</t>
  </si>
  <si>
    <t>12. STOCK OPTIONS AND WARRANTS (Details Narrative) - USD ($) $ / shares in Units, $ in Thousands</t>
  </si>
  <si>
    <t>Blast 2003 Stock Option Plan and 2009 Stock Incentive Plan</t>
  </si>
  <si>
    <t>Common stock authorized to issue</t>
  </si>
  <si>
    <t>Outstanding and exercisable weighted average exercise price</t>
  </si>
  <si>
    <t>PEDCO 2012 Equity Incentive Plan</t>
  </si>
  <si>
    <t>Restricted stock issued</t>
  </si>
  <si>
    <t>2012 Incentive Plan</t>
  </si>
  <si>
    <t>Shares issued upon exercise</t>
  </si>
  <si>
    <t>Shares remain available for future issuancce</t>
  </si>
  <si>
    <t>Stock Options [Member]</t>
  </si>
  <si>
    <t>Recognized stock option based compensation expense</t>
  </si>
  <si>
    <t>Unamortized stock options expense</t>
  </si>
  <si>
    <t>Intrinsic value of options outstanding</t>
  </si>
  <si>
    <t>Intrinsic value of options exercisable</t>
  </si>
  <si>
    <t>Warrants to Purchase Common Stock</t>
  </si>
  <si>
    <t>13. RELATED PARTY TRANSACTIONS (Details) - USD ($) $ in Thousands</t>
  </si>
  <si>
    <t>GGE [Member]</t>
  </si>
  <si>
    <t>Long-term notes payable - Secured Promissory Notes, net of discount</t>
  </si>
  <si>
    <t>14. FAIR VALUE (Details) $ in Thousands</t>
  </si>
  <si>
    <t>Marketable Securities - available for sale</t>
  </si>
  <si>
    <t>Quoted Prices in Active Markets for Identical Assets (Level 1)</t>
  </si>
  <si>
    <t>Series A Convertible Preferred Stock</t>
  </si>
  <si>
    <t>Significant Other Observable Inputs (Level 2)</t>
  </si>
  <si>
    <t>Significant Unobservable Inputs (Level 3)</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4119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984929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197</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58</v>
      </c>
      <c t="n" s="7" r="C3">
        <v>1138</v>
      </c>
    </row>
    <row spans="1:3" r="4">
      <c t="s" s="4" r="A4">
        <v>31</v>
      </c>
      <c t="s" s="4" r="B4">
        <v>32</v>
      </c>
      <c t="n" s="6" r="C4">
        <v>406</v>
      </c>
    </row>
    <row spans="1:3" r="5">
      <c t="s" s="4" r="A5">
        <v>33</v>
      </c>
      <c t="n" s="6" r="B5">
        <v>821</v>
      </c>
      <c t="n" s="6" r="C5">
        <v>208</v>
      </c>
    </row>
    <row spans="1:3" r="6">
      <c t="s" s="4" r="A6">
        <v>34</v>
      </c>
      <c t="n" s="6" r="B6">
        <v>21</v>
      </c>
      <c t="n" s="6" r="C6">
        <v>19</v>
      </c>
    </row>
    <row spans="1:3" r="7">
      <c t="s" s="4" r="A7">
        <v>35</v>
      </c>
      <c t="n" s="6" r="B7">
        <v>180</v>
      </c>
      <c t="n" s="6" r="C7">
        <v>150</v>
      </c>
    </row>
    <row spans="1:3" r="8">
      <c t="s" s="4" r="A8">
        <v>36</v>
      </c>
      <c t="n" s="6" r="B8">
        <v>1680</v>
      </c>
      <c t="n" s="6" r="C8">
        <v>1921</v>
      </c>
    </row>
    <row spans="1:3" r="9">
      <c t="s" s="3" r="A9">
        <v>37</v>
      </c>
    </row>
    <row spans="1:3" r="10">
      <c t="s" s="4" r="A10">
        <v>38</v>
      </c>
      <c t="n" s="6" r="B10">
        <v>60632</v>
      </c>
      <c t="n" s="6" r="C10">
        <v>58767</v>
      </c>
    </row>
    <row spans="1:3" r="11">
      <c t="s" s="4" r="A11">
        <v>39</v>
      </c>
      <c t="s" s="4" r="B11">
        <v>32</v>
      </c>
      <c t="s" s="4" r="C11">
        <v>32</v>
      </c>
    </row>
    <row spans="1:3" r="12">
      <c t="s" s="4" r="A12">
        <v>40</v>
      </c>
      <c t="n" s="6" r="B12">
        <v>60632</v>
      </c>
      <c t="n" s="6" r="C12">
        <v>58767</v>
      </c>
    </row>
    <row spans="1:3" r="13">
      <c t="s" s="4" r="A13">
        <v>41</v>
      </c>
      <c t="n" s="6" r="B13">
        <v>85</v>
      </c>
      <c t="n" s="6" r="C13">
        <v>85</v>
      </c>
    </row>
    <row spans="1:3" r="14">
      <c t="s" s="4" r="A14">
        <v>42</v>
      </c>
      <c t="n" s="6" r="B14">
        <v>4</v>
      </c>
      <c t="n" s="6" r="C14">
        <v>4</v>
      </c>
    </row>
    <row spans="1:3" r="15">
      <c t="s" s="4" r="A15">
        <v>43</v>
      </c>
      <c t="n" s="6" r="B15">
        <v>62401</v>
      </c>
      <c t="n" s="6" r="C15">
        <v>60777</v>
      </c>
    </row>
    <row spans="1:3" r="16">
      <c t="s" s="3" r="A16">
        <v>44</v>
      </c>
    </row>
    <row spans="1:3" r="17">
      <c t="s" s="4" r="A17">
        <v>45</v>
      </c>
      <c t="n" s="6" r="B17">
        <v>171</v>
      </c>
      <c t="n" s="6" r="C17">
        <v>3380</v>
      </c>
    </row>
    <row spans="1:3" r="18">
      <c t="s" s="4" r="A18">
        <v>46</v>
      </c>
      <c t="n" s="6" r="B18">
        <v>1439</v>
      </c>
      <c t="n" s="6" r="C18">
        <v>2178</v>
      </c>
    </row>
    <row spans="1:3" r="19">
      <c t="s" s="4" r="A19">
        <v>47</v>
      </c>
      <c t="s" s="4" r="B19">
        <v>32</v>
      </c>
      <c t="n" s="6" r="C19">
        <v>187</v>
      </c>
    </row>
    <row spans="1:3" r="20">
      <c t="s" s="4" r="A20">
        <v>48</v>
      </c>
      <c t="n" s="6" r="B20">
        <v>462</v>
      </c>
      <c t="n" s="6" r="C20">
        <v>475</v>
      </c>
    </row>
    <row spans="1:3" r="21">
      <c t="s" s="4" r="A21">
        <v>49</v>
      </c>
      <c t="n" s="6" r="B21">
        <v>588</v>
      </c>
      <c t="n" s="6" r="C21">
        <v>588</v>
      </c>
    </row>
    <row spans="1:3" r="22">
      <c t="s" s="4" r="A22">
        <v>50</v>
      </c>
      <c t="n" s="6" r="B22">
        <v>500</v>
      </c>
      <c t="n" s="6" r="C22">
        <v>625</v>
      </c>
    </row>
    <row spans="1:3" r="23">
      <c t="s" s="4" r="A23">
        <v>51</v>
      </c>
      <c t="s" s="4" r="B23">
        <v>32</v>
      </c>
      <c t="n" s="6" r="C23">
        <v>134</v>
      </c>
    </row>
    <row spans="1:3" r="24">
      <c t="s" s="4" r="A24">
        <v>52</v>
      </c>
      <c t="n" s="6" r="B24">
        <v>3160</v>
      </c>
      <c t="n" s="6" r="C24">
        <v>7567</v>
      </c>
    </row>
    <row spans="1:3" r="25">
      <c t="s" s="3" r="A25">
        <v>53</v>
      </c>
    </row>
    <row spans="1:3" r="26">
      <c t="s" s="4" r="A26">
        <v>54</v>
      </c>
      <c t="n" s="6" r="B26">
        <v>31358</v>
      </c>
      <c t="n" s="6" r="C26">
        <v>19420</v>
      </c>
    </row>
    <row spans="1:3" r="27">
      <c t="s" s="4" r="A27">
        <v>55</v>
      </c>
      <c t="n" s="6" r="B27">
        <v>5531</v>
      </c>
      <c t="n" s="6" r="C27">
        <v>4721</v>
      </c>
    </row>
    <row spans="1:3" r="28">
      <c t="s" s="4" r="A28">
        <v>56</v>
      </c>
      <c t="n" s="6" r="B28">
        <v>9571</v>
      </c>
      <c t="n" s="6" r="C28">
        <v>8918</v>
      </c>
    </row>
    <row spans="1:3" r="29">
      <c t="s" s="4" r="A29">
        <v>57</v>
      </c>
      <c t="n" s="6" r="B29">
        <v>4925</v>
      </c>
      <c t="n" s="6" r="C29">
        <v>4925</v>
      </c>
    </row>
    <row spans="1:3" r="30">
      <c t="s" s="4" r="A30">
        <v>46</v>
      </c>
      <c t="n" s="6" r="B30">
        <v>134</v>
      </c>
      <c t="s" s="4" r="C30">
        <v>32</v>
      </c>
    </row>
    <row spans="1:3" r="31">
      <c t="s" s="4" r="A31">
        <v>47</v>
      </c>
      <c t="n" s="6" r="B31">
        <v>145</v>
      </c>
      <c t="s" s="4" r="C31">
        <v>32</v>
      </c>
    </row>
    <row spans="1:3" r="32">
      <c t="s" s="4" r="A32">
        <v>58</v>
      </c>
      <c t="n" s="6" r="B32">
        <v>213</v>
      </c>
      <c t="n" s="6" r="C32">
        <v>189</v>
      </c>
    </row>
    <row spans="1:3" r="33">
      <c t="s" s="4" r="A33">
        <v>59</v>
      </c>
      <c t="n" s="6" r="B33">
        <v>55037</v>
      </c>
      <c t="n" s="6" r="C33">
        <v>45740</v>
      </c>
    </row>
    <row spans="1:3" r="34">
      <c t="s" s="4" r="A34">
        <v>60</v>
      </c>
      <c t="s" s="4" r="B34">
        <v>32</v>
      </c>
      <c t="s" s="4" r="C34">
        <v>32</v>
      </c>
    </row>
    <row spans="1:3" r="35">
      <c t="s" s="3" r="A35">
        <v>61</v>
      </c>
    </row>
    <row spans="1:3" r="36">
      <c t="s" s="4" r="A36">
        <v>62</v>
      </c>
      <c t="s" s="4" r="B36">
        <v>32</v>
      </c>
      <c t="s" s="4" r="C36">
        <v>32</v>
      </c>
    </row>
    <row spans="1:3" r="37">
      <c t="s" s="4" r="A37">
        <v>63</v>
      </c>
      <c t="n" s="6" r="B37">
        <v>50</v>
      </c>
      <c t="n" s="6" r="C37">
        <v>45</v>
      </c>
    </row>
    <row spans="1:3" r="38">
      <c t="s" s="4" r="A38">
        <v>64</v>
      </c>
      <c t="n" s="6" r="B38">
        <v>99497</v>
      </c>
      <c t="n" s="6" r="C38">
        <v>97163</v>
      </c>
    </row>
    <row spans="1:3" r="39">
      <c t="s" s="4" r="A39">
        <v>65</v>
      </c>
      <c t="n" s="6" r="B39">
        <v>-92124</v>
      </c>
      <c t="n" s="6" r="C39">
        <v>-82112</v>
      </c>
    </row>
    <row spans="1:3" r="40">
      <c t="s" s="4" r="A40">
        <v>66</v>
      </c>
      <c t="n" s="6" r="B40">
        <v>-59</v>
      </c>
      <c t="n" s="6" r="C40">
        <v>-59</v>
      </c>
    </row>
    <row spans="1:3" r="41">
      <c t="s" s="4" r="A41">
        <v>67</v>
      </c>
      <c t="n" s="6" r="B41">
        <v>7364</v>
      </c>
      <c t="n" s="6" r="C41">
        <v>15037</v>
      </c>
    </row>
    <row spans="1:3" r="42">
      <c t="s" s="4" r="A42">
        <v>68</v>
      </c>
      <c t="n" s="7" r="B42">
        <v>62401</v>
      </c>
      <c t="n" s="7" r="C42">
        <v>60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t="s" s="1" r="A1">
        <v>211</v>
      </c>
      <c t="s" s="2" r="B1">
        <v>1</v>
      </c>
    </row>
    <row spans="1:2" r="2">
      <c t="s" s="2" r="B2">
        <v>2</v>
      </c>
    </row>
    <row spans="1:2" r="3">
      <c t="s" s="3" r="A3">
        <v>165</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row spans="1:2" r="13">
      <c t="s" s="4" r="A13">
        <v>230</v>
      </c>
      <c t="s" s="4" r="B13">
        <v>231</v>
      </c>
    </row>
    <row spans="1:2" r="14">
      <c t="s" s="4" r="A14">
        <v>232</v>
      </c>
      <c t="s" s="4" r="B14">
        <v>233</v>
      </c>
    </row>
    <row spans="1:2" r="15">
      <c t="s" s="4" r="A15">
        <v>234</v>
      </c>
      <c t="s" s="4" r="B15">
        <v>235</v>
      </c>
    </row>
    <row spans="1:2" r="16">
      <c t="s" s="4" r="A16">
        <v>236</v>
      </c>
      <c t="s" s="4" r="B16">
        <v>237</v>
      </c>
    </row>
    <row spans="1:2" r="17">
      <c t="s" s="4" r="A17">
        <v>141</v>
      </c>
      <c t="s" s="4" r="B17">
        <v>238</v>
      </c>
    </row>
    <row spans="1:2" r="18">
      <c t="s" s="4" r="A18">
        <v>239</v>
      </c>
      <c t="s" s="4" r="B18">
        <v>240</v>
      </c>
    </row>
    <row spans="1:2" r="19">
      <c t="s" s="4" r="A19">
        <v>241</v>
      </c>
      <c t="s" s="4" r="B19">
        <v>242</v>
      </c>
    </row>
    <row spans="1:2" r="20">
      <c t="s" s="4" r="A20">
        <v>243</v>
      </c>
      <c t="s" s="4" r="B20">
        <v>244</v>
      </c>
    </row>
    <row spans="1:2" r="21">
      <c t="s" s="4" r="A21">
        <v>245</v>
      </c>
      <c t="s" s="4" r="B21">
        <v>246</v>
      </c>
    </row>
    <row spans="1:2" r="22">
      <c t="s" s="4" r="A22">
        <v>247</v>
      </c>
      <c t="s" s="4" r="B22">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9</v>
      </c>
      <c t="s" s="2" r="B1">
        <v>1</v>
      </c>
    </row>
    <row spans="1:2" r="2">
      <c t="s" s="2" r="B2">
        <v>2</v>
      </c>
    </row>
    <row spans="1:2" r="3">
      <c t="s" s="3" r="A3">
        <v>165</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s="1" r="A1">
        <v>252</v>
      </c>
      <c t="s" s="2" r="B1">
        <v>1</v>
      </c>
    </row>
    <row spans="1:2" r="2">
      <c t="s" s="2" r="B2">
        <v>2</v>
      </c>
    </row>
    <row spans="1:2" r="3">
      <c t="s" s="4" r="A3">
        <v>253</v>
      </c>
      <c t="s" s="4" r="B3">
        <v>254</v>
      </c>
    </row>
    <row spans="1:2" r="4">
      <c t="s" s="4" r="A4">
        <v>255</v>
      </c>
      <c t="s" s="4" r="B4">
        <v>256</v>
      </c>
    </row>
    <row spans="1:2" r="5">
      <c t="s" s="4" r="A5">
        <v>257</v>
      </c>
    </row>
    <row spans="1:2" r="6">
      <c t="s" s="4" r="A6">
        <v>255</v>
      </c>
      <c t="s" s="4" r="B6">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59</v>
      </c>
      <c t="s" s="2" r="B1">
        <v>1</v>
      </c>
    </row>
    <row spans="1:2" r="2">
      <c t="s" s="2" r="B2">
        <v>2</v>
      </c>
    </row>
    <row spans="1:2" r="3">
      <c t="s" s="3" r="A3">
        <v>26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189</v>
      </c>
    </row>
    <row spans="1:2" r="4">
      <c t="s" s="4" r="A4">
        <v>266</v>
      </c>
      <c t="s" s="4" r="B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68</v>
      </c>
      <c t="s" s="2" r="B1">
        <v>1</v>
      </c>
    </row>
    <row spans="1:2" r="2">
      <c t="s" s="2" r="B2">
        <v>2</v>
      </c>
    </row>
    <row spans="1:2" r="3">
      <c t="s" s="4" r="A3">
        <v>269</v>
      </c>
      <c t="s" s="4" r="B3">
        <v>270</v>
      </c>
    </row>
    <row spans="1:2" r="4">
      <c t="s" s="4" r="A4">
        <v>271</v>
      </c>
    </row>
    <row spans="1:2" r="5">
      <c t="s" s="4" r="A5">
        <v>269</v>
      </c>
      <c t="s" s="4" r="B5">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3</v>
      </c>
      <c t="s" s="2" r="B1">
        <v>1</v>
      </c>
    </row>
    <row spans="1:2" r="2">
      <c t="s" s="2" r="B2">
        <v>2</v>
      </c>
    </row>
    <row spans="1:2" r="3">
      <c t="s" s="3" r="A3">
        <v>204</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6</v>
      </c>
      <c t="s" s="2" r="B1">
        <v>1</v>
      </c>
    </row>
    <row spans="1:2" r="2">
      <c t="s" s="2" r="B2">
        <v>2</v>
      </c>
    </row>
    <row spans="1:2" r="3">
      <c t="s" s="3" r="A3">
        <v>208</v>
      </c>
    </row>
    <row spans="1:2" r="4">
      <c t="s" s="4" r="A4">
        <v>277</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v>
      </c>
      <c t="s" s="2" r="C2">
        <v>86</v>
      </c>
    </row>
    <row spans="1:3" r="3">
      <c t="s" s="3" r="A3">
        <v>280</v>
      </c>
    </row>
    <row spans="1:3" r="4">
      <c t="s" s="4" r="A4">
        <v>281</v>
      </c>
      <c t="n" s="7" r="B4">
        <v>189</v>
      </c>
      <c t="n" s="7" r="C4">
        <v>89</v>
      </c>
    </row>
    <row spans="1:3" r="5">
      <c t="s" s="4" r="A5">
        <v>282</v>
      </c>
      <c t="n" s="6" r="B5">
        <v>14</v>
      </c>
      <c t="n" s="6" r="C5">
        <v>24</v>
      </c>
    </row>
    <row spans="1:3" r="6">
      <c t="s" s="4" r="A6">
        <v>283</v>
      </c>
      <c t="n" s="6" r="B6">
        <v>19</v>
      </c>
      <c t="n" s="6" r="C6">
        <v>87</v>
      </c>
    </row>
    <row spans="1:3" r="7">
      <c t="s" s="4" r="A7">
        <v>284</v>
      </c>
      <c t="s" s="4" r="B7">
        <v>32</v>
      </c>
      <c t="n" s="6" r="C7">
        <v>-1</v>
      </c>
    </row>
    <row spans="1:3" r="8">
      <c t="s" s="4" r="A8">
        <v>285</v>
      </c>
      <c t="n" s="6" r="B8">
        <v>-9</v>
      </c>
      <c t="n" s="6" r="C8">
        <v>-15</v>
      </c>
    </row>
    <row spans="1:3" r="9">
      <c t="s" s="4" r="A9">
        <v>286</v>
      </c>
      <c t="n" s="7" r="B9">
        <v>213</v>
      </c>
      <c t="n" s="7" r="C9">
        <v>1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86</v>
      </c>
    </row>
    <row spans="1:3" r="3">
      <c t="s" s="4" r="A3">
        <v>288</v>
      </c>
      <c t="n" s="7" r="B3">
        <v>384000</v>
      </c>
    </row>
    <row spans="1:3" r="4">
      <c t="s" s="4" r="A4">
        <v>289</v>
      </c>
      <c t="n" s="6" r="B4">
        <v>3427340</v>
      </c>
      <c t="n" s="6" r="C4">
        <v>1386240</v>
      </c>
    </row>
    <row spans="1:3" r="5">
      <c t="s" s="4" r="A5">
        <v>290</v>
      </c>
      <c t="n" s="6" r="B5">
        <v>13766082</v>
      </c>
      <c t="n" s="6" r="C5">
        <v>6571073</v>
      </c>
    </row>
    <row spans="1:3" r="6">
      <c t="s" s="4" r="A6">
        <v>291</v>
      </c>
      <c t="n" s="6" r="B6">
        <v>1334216</v>
      </c>
      <c t="n" s="6" r="C6">
        <v>1219904</v>
      </c>
    </row>
    <row spans="1:3" r="7">
      <c t="s" s="4" r="A7">
        <v>292</v>
      </c>
    </row>
    <row spans="1:3" r="8">
      <c t="s" s="4" r="A8">
        <v>293</v>
      </c>
      <c t="s" s="4" r="B8">
        <v>294</v>
      </c>
      <c t="s" s="4" r="C8">
        <v>295</v>
      </c>
    </row>
    <row spans="1:3" r="9">
      <c t="s" s="4" r="A9">
        <v>296</v>
      </c>
    </row>
    <row spans="1:3" r="10">
      <c t="s" s="4" r="A10">
        <v>293</v>
      </c>
      <c t="s" s="4" r="C10">
        <v>2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8</v>
      </c>
    </row>
    <row spans="1:3" r="2">
      <c t="s" s="3" r="A2">
        <v>70</v>
      </c>
    </row>
    <row spans="1:3" r="3">
      <c t="s" s="4" r="A3">
        <v>71</v>
      </c>
      <c t="n" s="7" r="B3">
        <v>50000</v>
      </c>
      <c t="n" s="7" r="C3">
        <v>0</v>
      </c>
    </row>
    <row spans="1:3" r="4">
      <c t="s" s="4" r="A4">
        <v>72</v>
      </c>
      <c t="n" s="6" r="B4">
        <v>113000</v>
      </c>
      <c t="n" s="6" r="C4">
        <v>113000</v>
      </c>
    </row>
    <row spans="1:3" r="5">
      <c t="s" s="4" r="A5">
        <v>73</v>
      </c>
      <c t="n" s="6" r="B5">
        <v>115000</v>
      </c>
      <c t="n" s="6" r="C5">
        <v>7800000</v>
      </c>
    </row>
    <row spans="1:3" r="6">
      <c t="s" s="4" r="A6">
        <v>74</v>
      </c>
      <c t="n" s="6" r="B6">
        <v>0</v>
      </c>
      <c t="n" s="6" r="C6">
        <v>1713000</v>
      </c>
    </row>
    <row spans="1:3" r="7">
      <c t="s" s="4" r="A7">
        <v>73</v>
      </c>
      <c t="n" s="6" r="B7">
        <v>7242000</v>
      </c>
      <c t="n" s="6" r="C7">
        <v>1861000</v>
      </c>
    </row>
    <row spans="1:3" r="8">
      <c t="s" s="4" r="A8">
        <v>74</v>
      </c>
      <c t="n" s="7" r="B8">
        <v>1413000</v>
      </c>
      <c t="n" s="7" r="C8">
        <v>409000</v>
      </c>
    </row>
    <row spans="1:3" r="9">
      <c t="s" s="3" r="A9">
        <v>75</v>
      </c>
    </row>
    <row spans="1:3" r="10">
      <c t="s" s="4" r="A10">
        <v>76</v>
      </c>
      <c t="n" s="8" r="B10">
        <v>0.001</v>
      </c>
      <c t="n" s="8" r="C10">
        <v>0.001</v>
      </c>
    </row>
    <row spans="1:3" r="11">
      <c t="s" s="4" r="A11">
        <v>77</v>
      </c>
      <c t="n" s="6" r="B11">
        <v>100000000</v>
      </c>
      <c t="n" s="6" r="C11">
        <v>100000000</v>
      </c>
    </row>
    <row spans="1:3" r="12">
      <c t="s" s="4" r="A12">
        <v>78</v>
      </c>
      <c t="n" s="6" r="B12">
        <v>66625</v>
      </c>
      <c t="n" s="6" r="C12">
        <v>66625</v>
      </c>
    </row>
    <row spans="1:3" r="13">
      <c t="s" s="4" r="A13">
        <v>79</v>
      </c>
      <c t="n" s="6" r="B13">
        <v>66625</v>
      </c>
      <c t="n" s="6" r="C13">
        <v>66625</v>
      </c>
    </row>
    <row spans="1:3" r="14">
      <c t="s" s="4" r="A14">
        <v>80</v>
      </c>
      <c t="n" s="8" r="B14">
        <v>0.001</v>
      </c>
      <c t="n" s="8" r="C14">
        <v>0.001</v>
      </c>
    </row>
    <row spans="1:3" r="15">
      <c t="s" s="4" r="A15">
        <v>81</v>
      </c>
      <c t="n" s="6" r="B15">
        <v>200000000</v>
      </c>
      <c t="n" s="6" r="C15">
        <v>200000000</v>
      </c>
    </row>
    <row spans="1:3" r="16">
      <c t="s" s="4" r="A16">
        <v>82</v>
      </c>
      <c t="n" s="6" r="B16">
        <v>49768007</v>
      </c>
      <c t="n" s="6" r="C16">
        <v>45236497</v>
      </c>
    </row>
    <row spans="1:3" r="17">
      <c t="s" s="4" r="A17">
        <v>83</v>
      </c>
      <c t="n" s="6" r="B17">
        <v>49768007</v>
      </c>
      <c t="n" s="6" r="C17">
        <v>45236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8</v>
      </c>
      <c t="s" s="2" r="B1">
        <v>2</v>
      </c>
      <c t="s" s="2" r="C1">
        <v>28</v>
      </c>
    </row>
    <row spans="1:3" r="2">
      <c t="s" s="4" r="A2">
        <v>299</v>
      </c>
      <c t="n" s="7" r="B2">
        <v>68295</v>
      </c>
      <c t="n" s="7" r="C2">
        <v>64655</v>
      </c>
    </row>
    <row spans="1:3" r="3">
      <c t="s" s="4" r="A3">
        <v>300</v>
      </c>
      <c t="s" s="4" r="B3">
        <v>32</v>
      </c>
      <c t="s" s="4" r="C3">
        <v>32</v>
      </c>
    </row>
    <row spans="1:3" r="4">
      <c t="s" s="4" r="A4">
        <v>301</v>
      </c>
      <c t="n" s="6" r="B4">
        <v>147</v>
      </c>
      <c t="n" s="6" r="C4">
        <v>137</v>
      </c>
    </row>
    <row spans="1:3" r="5">
      <c t="s" s="4" r="A5">
        <v>302</v>
      </c>
      <c t="n" s="6" r="B5">
        <v>-7810</v>
      </c>
      <c t="n" s="6" r="C5">
        <v>-6025</v>
      </c>
    </row>
    <row spans="1:3" r="6">
      <c t="s" s="4" r="A6">
        <v>303</v>
      </c>
      <c t="n" s="6" r="B6">
        <v>60632</v>
      </c>
      <c t="n" s="7" r="C6">
        <v>58767</v>
      </c>
    </row>
    <row spans="1:3" r="7">
      <c t="s" s="4" r="A7">
        <v>304</v>
      </c>
    </row>
    <row spans="1:3" r="8">
      <c t="s" s="4" r="A8">
        <v>299</v>
      </c>
      <c t="n" s="6" r="B8">
        <v>3640</v>
      </c>
    </row>
    <row spans="1:3" r="9">
      <c t="s" s="4" r="A9">
        <v>300</v>
      </c>
      <c t="s" s="4" r="B9">
        <v>32</v>
      </c>
    </row>
    <row spans="1:3" r="10">
      <c t="s" s="4" r="A10">
        <v>301</v>
      </c>
      <c t="n" s="6" r="B10">
        <v>10</v>
      </c>
    </row>
    <row spans="1:3" r="11">
      <c t="s" s="4" r="A11">
        <v>302</v>
      </c>
      <c t="n" s="6" r="B11">
        <v>-1785</v>
      </c>
    </row>
    <row spans="1:3" r="12">
      <c t="s" s="4" r="A12">
        <v>303</v>
      </c>
      <c t="n" s="6" r="B12">
        <v>1865</v>
      </c>
    </row>
    <row spans="1:3" r="13">
      <c t="s" s="4" r="A13">
        <v>305</v>
      </c>
    </row>
    <row spans="1:3" r="14">
      <c t="s" s="4" r="A14">
        <v>299</v>
      </c>
      <c t="s" s="4" r="B14">
        <v>32</v>
      </c>
    </row>
    <row spans="1:3" r="15">
      <c t="s" s="4" r="A15">
        <v>300</v>
      </c>
      <c t="s" s="4" r="B15">
        <v>32</v>
      </c>
    </row>
    <row spans="1:3" r="16">
      <c t="s" s="4" r="A16">
        <v>301</v>
      </c>
      <c t="s" s="4" r="B16">
        <v>32</v>
      </c>
    </row>
    <row spans="1:3" r="17">
      <c t="s" s="4" r="A17">
        <v>302</v>
      </c>
      <c t="s" s="4" r="B17">
        <v>32</v>
      </c>
    </row>
    <row spans="1:3" r="18">
      <c t="s" s="4" r="A18">
        <v>303</v>
      </c>
      <c t="s" s="4" r="B18">
        <v>32</v>
      </c>
    </row>
    <row spans="1:3" r="19">
      <c t="s" s="4" r="A19">
        <v>306</v>
      </c>
    </row>
    <row spans="1:3" r="20">
      <c t="s" s="4" r="A20">
        <v>299</v>
      </c>
      <c t="s" s="4" r="B20">
        <v>32</v>
      </c>
    </row>
    <row spans="1:3" r="21">
      <c t="s" s="4" r="A21">
        <v>300</v>
      </c>
      <c t="s" s="4" r="B21">
        <v>32</v>
      </c>
    </row>
    <row spans="1:3" r="22">
      <c t="s" s="4" r="A22">
        <v>301</v>
      </c>
      <c t="s" s="4" r="B22">
        <v>32</v>
      </c>
    </row>
    <row spans="1:3" r="23">
      <c t="s" s="4" r="A23">
        <v>302</v>
      </c>
      <c t="s" s="4" r="B23">
        <v>32</v>
      </c>
    </row>
    <row spans="1:3" r="24">
      <c t="s" s="4" r="A24">
        <v>303</v>
      </c>
      <c t="s" s="4" r="B24">
        <v>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07</v>
      </c>
      <c t="s" s="2" r="B1">
        <v>308</v>
      </c>
      <c t="s" s="2" r="C1">
        <v>309</v>
      </c>
    </row>
    <row spans="1:3" r="2">
      <c t="s" s="3" r="A2">
        <v>310</v>
      </c>
    </row>
    <row spans="1:3" r="3">
      <c t="s" s="4" r="A3">
        <v>311</v>
      </c>
      <c t="n" s="7" r="B3">
        <v>793</v>
      </c>
      <c t="n" s="7" r="C3">
        <v>1578</v>
      </c>
    </row>
    <row spans="1:3" r="4">
      <c t="s" s="4" r="A4">
        <v>299</v>
      </c>
      <c t="n" s="6" r="B4">
        <v>3587</v>
      </c>
    </row>
    <row spans="1:3" r="5">
      <c t="s" s="4" r="A5">
        <v>43</v>
      </c>
      <c t="n" s="6" r="B5">
        <v>4380</v>
      </c>
    </row>
    <row spans="1:3" r="6">
      <c t="s" s="3" r="A6">
        <v>312</v>
      </c>
    </row>
    <row spans="1:3" r="7">
      <c t="s" s="4" r="A7">
        <v>45</v>
      </c>
      <c t="n" s="6" r="B7">
        <v>-4361</v>
      </c>
      <c t="n" s="6" r="C7">
        <v>664</v>
      </c>
    </row>
    <row spans="1:3" r="8">
      <c t="s" s="4" r="A8">
        <v>250</v>
      </c>
      <c t="n" s="6" r="B8">
        <v>-19</v>
      </c>
    </row>
    <row spans="1:3" r="9">
      <c t="s" s="4" r="A9">
        <v>59</v>
      </c>
      <c t="n" s="7" r="B9">
        <v>-4380</v>
      </c>
      <c t="n" s="7" r="C9">
        <v>7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13</v>
      </c>
      <c t="s" s="2" r="B1">
        <v>308</v>
      </c>
      <c t="s" s="2" r="C1">
        <v>309</v>
      </c>
    </row>
    <row spans="1:3" r="2">
      <c t="s" s="3" r="A2">
        <v>314</v>
      </c>
    </row>
    <row spans="1:3" r="3">
      <c t="s" s="4" r="A3">
        <v>315</v>
      </c>
      <c t="n" s="7" r="C3">
        <v>2734</v>
      </c>
    </row>
    <row spans="1:3" r="4">
      <c t="s" s="4" r="A4">
        <v>316</v>
      </c>
      <c t="n" s="6" r="C4">
        <v>28402</v>
      </c>
    </row>
    <row spans="1:3" r="5">
      <c t="s" s="4" r="A5">
        <v>317</v>
      </c>
      <c t="n" s="6" r="C5">
        <v>8353</v>
      </c>
    </row>
    <row spans="1:3" r="6">
      <c t="s" s="4" r="A6">
        <v>318</v>
      </c>
      <c t="n" s="6" r="C6">
        <v>5000</v>
      </c>
    </row>
    <row spans="1:3" r="7">
      <c t="s" s="4" r="A7">
        <v>319</v>
      </c>
      <c t="n" s="6" r="C7">
        <v>44489</v>
      </c>
    </row>
    <row spans="1:3" r="8">
      <c t="s" s="3" r="A8">
        <v>320</v>
      </c>
    </row>
    <row spans="1:3" r="9">
      <c t="s" s="4" r="A9">
        <v>33</v>
      </c>
      <c t="n" s="7" r="B9">
        <v>793</v>
      </c>
      <c t="n" s="6" r="C9">
        <v>1578</v>
      </c>
    </row>
    <row spans="1:3" r="10">
      <c t="s" s="4" r="A10">
        <v>299</v>
      </c>
      <c t="n" s="6" r="C10">
        <v>43562</v>
      </c>
    </row>
    <row spans="1:3" r="11">
      <c t="s" s="4" r="A11">
        <v>321</v>
      </c>
      <c t="n" s="6" r="C11">
        <v>100</v>
      </c>
    </row>
    <row spans="1:3" r="12">
      <c t="s" s="4" r="A12">
        <v>43</v>
      </c>
      <c t="n" s="6" r="C12">
        <v>45240</v>
      </c>
    </row>
    <row spans="1:3" r="13">
      <c t="s" s="4" r="A13">
        <v>45</v>
      </c>
      <c t="n" s="6" r="B13">
        <v>4361</v>
      </c>
      <c t="n" s="6" r="C13">
        <v>-664</v>
      </c>
    </row>
    <row spans="1:3" r="14">
      <c t="s" s="4" r="A14">
        <v>58</v>
      </c>
      <c t="n" s="6" r="C14">
        <v>-87</v>
      </c>
    </row>
    <row spans="1:3" r="15">
      <c t="s" s="4" r="A15">
        <v>59</v>
      </c>
      <c t="n" s="7" r="B15">
        <v>4380</v>
      </c>
      <c t="n" s="6" r="C15">
        <v>-751</v>
      </c>
    </row>
    <row spans="1:3" r="16">
      <c t="s" s="4" r="A16">
        <v>322</v>
      </c>
      <c t="n" s="7" r="C16">
        <v>444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23</v>
      </c>
      <c t="s" s="2" r="B1">
        <v>85</v>
      </c>
      <c t="s" s="2" r="D1">
        <v>1</v>
      </c>
    </row>
    <row spans="1:5" r="2">
      <c t="s" s="2" r="B2">
        <v>2</v>
      </c>
      <c t="s" s="2" r="C2">
        <v>86</v>
      </c>
      <c t="s" s="2" r="D2">
        <v>2</v>
      </c>
      <c t="s" s="2" r="E2">
        <v>86</v>
      </c>
    </row>
    <row spans="1:5" r="3">
      <c t="s" s="3" r="A3">
        <v>324</v>
      </c>
    </row>
    <row spans="1:5" r="4">
      <c t="s" s="4" r="A4">
        <v>325</v>
      </c>
      <c t="n" s="7" r="B4">
        <v>513</v>
      </c>
      <c t="n" s="7" r="C4">
        <v>1255</v>
      </c>
      <c t="n" s="7" r="D4">
        <v>1785</v>
      </c>
      <c t="n" s="7" r="E4">
        <v>2281</v>
      </c>
    </row>
    <row spans="1:5" r="5">
      <c t="s" s="4" r="A5">
        <v>326</v>
      </c>
      <c t="n" s="7" r="E5">
        <v>1337</v>
      </c>
    </row>
    <row spans="1:5" r="6">
      <c t="s" s="4" r="A6">
        <v>327</v>
      </c>
      <c t="n" s="6" r="D6">
        <v>3640</v>
      </c>
    </row>
    <row spans="1:5" r="7">
      <c t="s" s="4" r="A7">
        <v>328</v>
      </c>
      <c t="n" s="6" r="D7">
        <v>720</v>
      </c>
    </row>
    <row spans="1:5" r="8">
      <c t="s" s="4" r="A8">
        <v>329</v>
      </c>
      <c t="n" s="7" r="D8">
        <v>35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330</v>
      </c>
      <c t="s" s="2" r="B1">
        <v>331</v>
      </c>
    </row>
    <row spans="1:2" r="2">
      <c t="s" s="3" r="A2">
        <v>332</v>
      </c>
    </row>
    <row spans="1:2" r="3">
      <c t="s" s="4" r="A3">
        <v>333</v>
      </c>
      <c t="n" s="7" r="B3">
        <v>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34</v>
      </c>
      <c t="s" s="2" r="B1">
        <v>1</v>
      </c>
    </row>
    <row spans="1:3" r="2">
      <c t="s" s="2" r="B2">
        <v>2</v>
      </c>
      <c t="s" s="2" r="C2">
        <v>28</v>
      </c>
    </row>
    <row spans="1:3" r="3">
      <c t="s" s="4" r="A3">
        <v>121</v>
      </c>
      <c t="n" s="7" r="B3">
        <v>250</v>
      </c>
    </row>
    <row spans="1:3" r="4">
      <c t="s" s="4" r="A4">
        <v>335</v>
      </c>
      <c t="n" s="6" r="B4">
        <v>50</v>
      </c>
    </row>
    <row spans="1:3" r="5">
      <c t="s" s="4" r="A5">
        <v>336</v>
      </c>
    </row>
    <row spans="1:3" r="6">
      <c t="s" s="4" r="A6">
        <v>121</v>
      </c>
      <c t="n" s="7" r="B6">
        <v>50</v>
      </c>
      <c t="n" s="7" r="C6">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1"/>
  </cols>
  <sheetData>
    <row spans="1:2" r="1">
      <c t="s" s="1" r="A1">
        <v>337</v>
      </c>
      <c t="s" s="2" r="B1">
        <v>1</v>
      </c>
    </row>
    <row spans="1:2" r="2">
      <c t="s" s="2" r="B2">
        <v>331</v>
      </c>
    </row>
    <row spans="1:2" r="3">
      <c t="s" s="4" r="A3">
        <v>338</v>
      </c>
      <c t="n" s="7" r="B3">
        <v>6817</v>
      </c>
    </row>
    <row spans="1:2" r="4">
      <c t="s" s="4" r="A4">
        <v>339</v>
      </c>
      <c t="n" s="6" r="B4">
        <v>9850</v>
      </c>
    </row>
    <row spans="1:2" r="5">
      <c t="s" s="4" r="A5">
        <v>340</v>
      </c>
      <c t="n" s="6" r="B5">
        <v>3033</v>
      </c>
    </row>
    <row spans="1:2" r="6">
      <c t="s" s="4" r="A6">
        <v>341</v>
      </c>
    </row>
    <row spans="1:2" r="7">
      <c t="s" s="4" r="A7">
        <v>338</v>
      </c>
      <c t="n" s="6" r="B7">
        <v>4925</v>
      </c>
    </row>
    <row spans="1:2" r="8">
      <c t="s" s="4" r="A8">
        <v>342</v>
      </c>
    </row>
    <row spans="1:2" r="9">
      <c t="s" s="4" r="A9">
        <v>338</v>
      </c>
      <c t="n" s="6" r="B9">
        <v>1272</v>
      </c>
    </row>
    <row spans="1:2" r="10">
      <c t="s" s="4" r="A10">
        <v>343</v>
      </c>
    </row>
    <row spans="1:2" r="11">
      <c t="s" s="4" r="A11">
        <v>338</v>
      </c>
      <c t="n" s="6" r="B11">
        <v>620</v>
      </c>
    </row>
    <row spans="1:2" r="12">
      <c t="s" s="4" r="A12">
        <v>344</v>
      </c>
    </row>
    <row spans="1:2" r="13">
      <c t="s" s="4" r="A13">
        <v>339</v>
      </c>
      <c t="n" s="6" r="B13">
        <v>3280</v>
      </c>
    </row>
    <row spans="1:2" r="14">
      <c t="s" s="4" r="A14">
        <v>345</v>
      </c>
    </row>
    <row spans="1:2" r="15">
      <c t="s" s="4" r="A15">
        <v>339</v>
      </c>
      <c t="n" s="6" r="B15">
        <v>6070</v>
      </c>
    </row>
    <row spans="1:2" r="16">
      <c t="s" s="4" r="A16">
        <v>346</v>
      </c>
    </row>
    <row spans="1:2" r="17">
      <c t="s" s="4" r="A17">
        <v>339</v>
      </c>
      <c t="n" s="7" r="B17">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47</v>
      </c>
      <c t="s" s="2" r="B1">
        <v>85</v>
      </c>
      <c t="s" s="2" r="D1">
        <v>1</v>
      </c>
    </row>
    <row spans="1:5" r="2">
      <c t="s" s="2" r="B2">
        <v>2</v>
      </c>
      <c t="s" s="2" r="C2">
        <v>86</v>
      </c>
      <c t="s" s="2" r="D2">
        <v>2</v>
      </c>
      <c t="s" s="2" r="E2">
        <v>86</v>
      </c>
    </row>
    <row spans="1:5" r="3">
      <c t="s" s="4" r="A3">
        <v>348</v>
      </c>
      <c t="s" s="4" r="B3">
        <v>32</v>
      </c>
      <c t="s" s="4" r="C3">
        <v>32</v>
      </c>
      <c t="s" s="4" r="D3">
        <v>32</v>
      </c>
      <c t="n" s="7" r="E3">
        <v>275</v>
      </c>
    </row>
    <row spans="1:5" r="4">
      <c t="s" s="4" r="A4">
        <v>349</v>
      </c>
    </row>
    <row spans="1:5" r="5">
      <c t="s" s="4" r="A5">
        <v>350</v>
      </c>
      <c t="n" s="6" r="D5">
        <v>895</v>
      </c>
    </row>
    <row spans="1:5" r="6">
      <c t="s" s="4" r="A6">
        <v>351</v>
      </c>
      <c t="n" s="6" r="D6">
        <v>620</v>
      </c>
    </row>
    <row spans="1:5" r="7">
      <c t="s" s="4" r="A7">
        <v>348</v>
      </c>
      <c t="n" s="6" r="D7">
        <v>275</v>
      </c>
    </row>
    <row spans="1:5" r="8">
      <c t="s" s="4" r="A8">
        <v>352</v>
      </c>
    </row>
    <row spans="1:5" r="9">
      <c t="s" s="4" r="A9">
        <v>350</v>
      </c>
      <c t="n" s="6" r="D9">
        <v>1838</v>
      </c>
    </row>
    <row spans="1:5" r="10">
      <c t="s" s="4" r="A10">
        <v>351</v>
      </c>
      <c t="n" s="6" r="D10">
        <v>1272</v>
      </c>
    </row>
    <row spans="1:5" r="11">
      <c t="s" s="4" r="A11">
        <v>348</v>
      </c>
      <c t="n" s="6" r="D11">
        <v>566</v>
      </c>
    </row>
    <row spans="1:5" r="12">
      <c t="s" s="4" r="A12">
        <v>353</v>
      </c>
    </row>
    <row spans="1:5" r="13">
      <c t="s" s="4" r="A13">
        <v>350</v>
      </c>
      <c t="n" s="6" r="D13">
        <v>7117</v>
      </c>
    </row>
    <row spans="1:5" r="14">
      <c t="s" s="4" r="A14">
        <v>351</v>
      </c>
      <c t="n" s="6" r="D14">
        <v>4925</v>
      </c>
    </row>
    <row spans="1:5" r="15">
      <c t="s" s="4" r="A15">
        <v>348</v>
      </c>
      <c t="n" s="6" r="D15">
        <v>2192</v>
      </c>
    </row>
    <row spans="1:5" r="16">
      <c t="s" s="4" r="A16">
        <v>354</v>
      </c>
    </row>
    <row spans="1:5" r="17">
      <c t="s" s="4" r="A17">
        <v>350</v>
      </c>
      <c t="n" s="6" r="D17">
        <v>9850</v>
      </c>
    </row>
    <row spans="1:5" r="18">
      <c t="s" s="4" r="A18">
        <v>351</v>
      </c>
      <c t="n" s="6" r="D18">
        <v>6817</v>
      </c>
    </row>
    <row spans="1:5" r="19">
      <c t="s" s="4" r="A19">
        <v>348</v>
      </c>
      <c t="n" s="7" r="D19">
        <v>30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s="1" r="A1">
        <v>355</v>
      </c>
      <c t="s" s="2" r="B1">
        <v>85</v>
      </c>
      <c t="s" s="2" r="D1">
        <v>1</v>
      </c>
      <c t="s" s="2" r="F1">
        <v>356</v>
      </c>
    </row>
    <row spans="1:6" r="2">
      <c t="s" s="2" r="B2">
        <v>2</v>
      </c>
      <c t="s" s="2" r="C2">
        <v>86</v>
      </c>
      <c t="s" s="2" r="D2">
        <v>2</v>
      </c>
      <c t="s" s="2" r="E2">
        <v>86</v>
      </c>
      <c t="s" s="2" r="F2">
        <v>28</v>
      </c>
    </row>
    <row spans="1:6" r="3">
      <c t="s" s="3" r="A3">
        <v>357</v>
      </c>
    </row>
    <row spans="1:6" r="4">
      <c t="s" s="4" r="A4">
        <v>358</v>
      </c>
      <c t="s" s="4" r="B4">
        <v>32</v>
      </c>
      <c t="s" s="4" r="C4">
        <v>32</v>
      </c>
      <c t="s" s="4" r="D4">
        <v>32</v>
      </c>
      <c t="n" s="7" r="E4">
        <v>566</v>
      </c>
      <c t="n" s="7" r="F4">
        <v>5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359</v>
      </c>
      <c t="s" s="2" r="B1">
        <v>85</v>
      </c>
      <c t="s" s="2" r="D1">
        <v>1</v>
      </c>
    </row>
    <row spans="1:6" r="2">
      <c t="s" s="2" r="B2">
        <v>2</v>
      </c>
      <c t="s" s="2" r="C2">
        <v>86</v>
      </c>
      <c t="s" s="2" r="D2">
        <v>2</v>
      </c>
      <c t="s" s="2" r="E2">
        <v>86</v>
      </c>
      <c t="s" s="2" r="F2">
        <v>28</v>
      </c>
    </row>
    <row spans="1:6" r="3">
      <c t="s" s="4" r="A3">
        <v>360</v>
      </c>
      <c t="n" s="7" r="B3">
        <v>9571</v>
      </c>
      <c t="n" s="7" r="D3">
        <v>9571</v>
      </c>
      <c t="n" s="7" r="F3">
        <v>8918</v>
      </c>
    </row>
    <row spans="1:6" r="4">
      <c t="s" s="4" r="A4">
        <v>104</v>
      </c>
      <c t="n" s="6" r="D4">
        <v>1282</v>
      </c>
      <c t="n" s="7" r="E4">
        <v>2192</v>
      </c>
    </row>
    <row spans="1:6" r="5">
      <c t="s" s="4" r="A5">
        <v>119</v>
      </c>
      <c t="n" s="6" r="B5">
        <v>1562</v>
      </c>
      <c t="n" s="6" r="D5">
        <v>3756</v>
      </c>
    </row>
    <row spans="1:6" r="6">
      <c t="s" s="4" r="A6">
        <v>102</v>
      </c>
      <c t="n" s="6" r="B6">
        <v>2169</v>
      </c>
      <c t="n" s="6" r="D6">
        <v>3646</v>
      </c>
    </row>
    <row spans="1:6" r="7">
      <c t="s" s="4" r="A7">
        <v>361</v>
      </c>
    </row>
    <row spans="1:6" r="8">
      <c t="s" s="4" r="A8">
        <v>362</v>
      </c>
      <c t="n" s="6" r="B8">
        <v>9571</v>
      </c>
      <c t="n" s="6" r="D8">
        <v>9571</v>
      </c>
    </row>
    <row spans="1:6" r="9">
      <c t="s" s="4" r="A9">
        <v>363</v>
      </c>
    </row>
    <row spans="1:6" r="10">
      <c t="s" s="4" r="A10">
        <v>364</v>
      </c>
      <c t="n" s="6" r="F10">
        <v>519</v>
      </c>
    </row>
    <row spans="1:6" r="11">
      <c t="s" s="4" r="A11">
        <v>365</v>
      </c>
      <c t="n" s="6" r="F11">
        <v>2527</v>
      </c>
    </row>
    <row spans="1:6" r="12">
      <c t="s" s="4" r="A12">
        <v>366</v>
      </c>
      <c t="n" s="6" r="F12">
        <v>565</v>
      </c>
    </row>
    <row spans="1:6" r="13">
      <c t="s" s="4" r="A13">
        <v>102</v>
      </c>
      <c t="n" s="6" r="B13">
        <v>285</v>
      </c>
      <c t="n" s="7" r="C13">
        <v>224</v>
      </c>
      <c t="n" s="6" r="D13">
        <v>561</v>
      </c>
      <c t="n" s="6" r="E13">
        <v>356</v>
      </c>
    </row>
    <row spans="1:6" r="14">
      <c t="s" s="4" r="A14">
        <v>367</v>
      </c>
    </row>
    <row spans="1:6" r="15">
      <c t="s" s="4" r="A15">
        <v>102</v>
      </c>
      <c t="n" s="6" r="B15">
        <v>124</v>
      </c>
      <c t="n" s="6" r="C15">
        <v>123</v>
      </c>
      <c t="n" s="6" r="D15">
        <v>248</v>
      </c>
      <c t="n" s="6" r="E15">
        <v>326</v>
      </c>
    </row>
    <row spans="1:6" r="16">
      <c t="s" s="4" r="A16">
        <v>368</v>
      </c>
    </row>
    <row spans="1:6" r="17">
      <c t="s" s="4" r="A17">
        <v>369</v>
      </c>
      <c t="n" s="6" r="B17">
        <v>475</v>
      </c>
      <c t="n" s="6" r="D17">
        <v>475</v>
      </c>
    </row>
    <row spans="1:6" r="18">
      <c t="s" s="4" r="A18">
        <v>370</v>
      </c>
      <c t="n" s="6" r="B18">
        <v>145</v>
      </c>
      <c t="n" s="6" r="D18">
        <v>145</v>
      </c>
    </row>
    <row spans="1:6" r="19">
      <c t="s" s="4" r="A19">
        <v>371</v>
      </c>
      <c t="n" s="6" r="B19">
        <v>113</v>
      </c>
      <c t="n" s="6" r="D19">
        <v>113</v>
      </c>
      <c t="n" s="6" r="F19">
        <v>113</v>
      </c>
    </row>
    <row spans="1:6" r="20">
      <c t="s" s="4" r="A20">
        <v>102</v>
      </c>
      <c t="n" s="6" r="B20">
        <v>14</v>
      </c>
      <c t="n" s="7" r="C20">
        <v>14</v>
      </c>
      <c t="n" s="6" r="D20">
        <v>28</v>
      </c>
      <c t="n" s="7" r="E20">
        <v>26</v>
      </c>
    </row>
    <row spans="1:6" r="21">
      <c t="s" s="4" r="A21">
        <v>372</v>
      </c>
      <c t="n" s="6" r="B21">
        <v>48</v>
      </c>
      <c t="n" s="6" r="D21">
        <v>48</v>
      </c>
    </row>
    <row spans="1:6" r="22">
      <c t="s" s="4" r="A22">
        <v>373</v>
      </c>
    </row>
    <row spans="1:6" r="23">
      <c t="s" s="4" r="A23">
        <v>365</v>
      </c>
      <c t="n" s="6" r="B23">
        <v>134</v>
      </c>
      <c t="n" s="6" r="D23">
        <v>134</v>
      </c>
    </row>
    <row spans="1:6" r="24">
      <c t="s" s="4" r="A24">
        <v>366</v>
      </c>
      <c t="n" s="7" r="B24">
        <v>8770</v>
      </c>
      <c t="n" s="7" r="D24">
        <v>8770</v>
      </c>
    </row>
    <row spans="1:6" r="25">
      <c t="s" s="4" r="A25">
        <v>374</v>
      </c>
    </row>
    <row spans="1:6" r="26">
      <c t="s" s="4" r="A26">
        <v>369</v>
      </c>
      <c t="n" s="6" r="F26">
        <v>0</v>
      </c>
    </row>
    <row spans="1:6" r="27">
      <c t="s" s="4" r="A27">
        <v>362</v>
      </c>
      <c t="n" s="7" r="F27">
        <v>519</v>
      </c>
    </row>
    <row spans="1:6" r="28">
      <c t="s" s="4" r="A28">
        <v>375</v>
      </c>
      <c t="n" s="6" r="F28">
        <v>3100000</v>
      </c>
    </row>
    <row spans="1:6" r="29">
      <c t="s" s="4" r="A29">
        <v>365</v>
      </c>
      <c t="n" s="7" r="F29">
        <v>25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3" r="A3">
        <v>87</v>
      </c>
    </row>
    <row spans="1:5" r="4">
      <c t="s" s="4" r="A4">
        <v>88</v>
      </c>
      <c t="n" s="7" r="B4">
        <v>1203</v>
      </c>
      <c t="n" s="7" r="C4">
        <v>1787</v>
      </c>
      <c t="n" s="7" r="D4">
        <v>1785</v>
      </c>
      <c t="n" s="7" r="E4">
        <v>3275</v>
      </c>
    </row>
    <row spans="1:5" r="5">
      <c t="s" s="3" r="A5">
        <v>89</v>
      </c>
    </row>
    <row spans="1:5" r="6">
      <c t="s" s="4" r="A6">
        <v>90</v>
      </c>
      <c t="n" s="6" r="B6">
        <v>414</v>
      </c>
      <c t="n" s="6" r="C6">
        <v>578</v>
      </c>
      <c t="n" s="6" r="D6">
        <v>678</v>
      </c>
      <c t="n" s="6" r="E6">
        <v>939</v>
      </c>
    </row>
    <row spans="1:5" r="7">
      <c t="s" s="4" r="A7">
        <v>91</v>
      </c>
      <c t="n" s="6" r="B7">
        <v>86</v>
      </c>
      <c t="n" s="6" r="C7">
        <v>213</v>
      </c>
      <c t="n" s="6" r="D7">
        <v>203</v>
      </c>
      <c t="n" s="6" r="E7">
        <v>528</v>
      </c>
    </row>
    <row spans="1:5" r="8">
      <c t="s" s="4" r="A8">
        <v>92</v>
      </c>
      <c t="n" s="6" r="B8">
        <v>1305</v>
      </c>
      <c t="n" s="6" r="C8">
        <v>1832</v>
      </c>
      <c t="n" s="6" r="D8">
        <v>2721</v>
      </c>
      <c t="n" s="6" r="E8">
        <v>4283</v>
      </c>
    </row>
    <row spans="1:5" r="9">
      <c t="s" s="4" r="A9">
        <v>93</v>
      </c>
      <c t="s" s="4" r="B9">
        <v>32</v>
      </c>
      <c t="s" s="4" r="C9">
        <v>32</v>
      </c>
      <c t="s" s="4" r="D9">
        <v>32</v>
      </c>
      <c t="n" s="6" r="E9">
        <v>1337</v>
      </c>
    </row>
    <row spans="1:5" r="10">
      <c t="s" s="4" r="A10">
        <v>94</v>
      </c>
      <c t="n" s="6" r="B10">
        <v>522</v>
      </c>
      <c t="n" s="6" r="C10">
        <v>1262</v>
      </c>
      <c t="n" s="6" r="D10">
        <v>1799</v>
      </c>
      <c t="n" s="6" r="E10">
        <v>2307</v>
      </c>
    </row>
    <row spans="1:5" r="11">
      <c t="s" s="4" r="A11">
        <v>95</v>
      </c>
      <c t="n" s="6" r="B11">
        <v>-1282</v>
      </c>
      <c t="s" s="4" r="C11">
        <v>32</v>
      </c>
      <c t="n" s="6" r="D11">
        <v>-1282</v>
      </c>
      <c t="s" s="4" r="E11">
        <v>32</v>
      </c>
    </row>
    <row spans="1:5" r="12">
      <c t="s" s="4" r="A12">
        <v>96</v>
      </c>
      <c t="n" s="6" r="B12">
        <v>1045</v>
      </c>
      <c t="n" s="6" r="C12">
        <v>3885</v>
      </c>
      <c t="n" s="6" r="D12">
        <v>4119</v>
      </c>
      <c t="n" s="6" r="E12">
        <v>9394</v>
      </c>
    </row>
    <row spans="1:5" r="13">
      <c t="s" s="4" r="A13">
        <v>97</v>
      </c>
      <c t="s" s="4" r="B13">
        <v>32</v>
      </c>
      <c t="s" s="4" r="C13">
        <v>32</v>
      </c>
      <c t="s" s="4" r="D13">
        <v>32</v>
      </c>
      <c t="n" s="6" r="E13">
        <v>275</v>
      </c>
    </row>
    <row spans="1:5" r="14">
      <c t="s" s="4" r="A14">
        <v>98</v>
      </c>
      <c t="s" s="4" r="B14">
        <v>32</v>
      </c>
      <c t="s" s="4" r="C14">
        <v>32</v>
      </c>
      <c t="s" s="4" r="D14">
        <v>32</v>
      </c>
      <c t="n" s="6" r="E14">
        <v>566</v>
      </c>
    </row>
    <row spans="1:5" r="15">
      <c t="s" s="4" r="A15">
        <v>99</v>
      </c>
      <c t="s" s="4" r="B15">
        <v>32</v>
      </c>
      <c t="s" s="4" r="C15">
        <v>32</v>
      </c>
      <c t="s" s="4" r="D15">
        <v>32</v>
      </c>
      <c t="n" s="6" r="E15">
        <v>-91</v>
      </c>
    </row>
    <row spans="1:5" r="16">
      <c t="s" s="4" r="A16">
        <v>100</v>
      </c>
      <c t="n" s="6" r="B16">
        <v>158</v>
      </c>
      <c t="n" s="6" r="C16">
        <v>-2098</v>
      </c>
      <c t="n" s="6" r="D16">
        <v>-2334</v>
      </c>
      <c t="n" s="6" r="E16">
        <v>-5369</v>
      </c>
    </row>
    <row spans="1:5" r="17">
      <c t="s" s="3" r="A17">
        <v>101</v>
      </c>
    </row>
    <row spans="1:5" r="18">
      <c t="s" s="4" r="A18">
        <v>102</v>
      </c>
      <c t="n" s="6" r="B18">
        <v>-3592</v>
      </c>
      <c t="n" s="6" r="C18">
        <v>-3346</v>
      </c>
      <c t="n" s="6" r="D18">
        <v>-7678</v>
      </c>
      <c t="n" s="6" r="E18">
        <v>-6489</v>
      </c>
    </row>
    <row spans="1:5" r="19">
      <c t="s" s="4" r="A19">
        <v>103</v>
      </c>
      <c t="s" s="4" r="B19">
        <v>32</v>
      </c>
      <c t="s" s="4" r="C19">
        <v>32</v>
      </c>
      <c t="s" s="4" r="D19">
        <v>32</v>
      </c>
      <c t="n" s="6" r="E19">
        <v>40</v>
      </c>
    </row>
    <row spans="1:5" r="20">
      <c t="s" s="4" r="A20">
        <v>104</v>
      </c>
      <c t="s" s="4" r="B20">
        <v>32</v>
      </c>
      <c t="s" s="4" r="C20">
        <v>32</v>
      </c>
      <c t="s" s="4" r="D20">
        <v>32</v>
      </c>
      <c t="n" s="6" r="E20">
        <v>2192</v>
      </c>
    </row>
    <row spans="1:5" r="21">
      <c t="s" s="4" r="A21">
        <v>105</v>
      </c>
      <c t="n" s="6" r="B21">
        <v>-3592</v>
      </c>
      <c t="n" s="6" r="C21">
        <v>-3346</v>
      </c>
      <c t="n" s="6" r="D21">
        <v>-7678</v>
      </c>
      <c t="n" s="6" r="E21">
        <v>-4257</v>
      </c>
    </row>
    <row spans="1:5" r="22">
      <c t="s" s="4" r="A22">
        <v>106</v>
      </c>
      <c t="n" s="6" r="B22">
        <v>-3434</v>
      </c>
      <c t="n" s="6" r="C22">
        <v>-5444</v>
      </c>
      <c t="n" s="6" r="D22">
        <v>-10012</v>
      </c>
      <c t="n" s="6" r="E22">
        <v>-9626</v>
      </c>
    </row>
    <row spans="1:5" r="23">
      <c t="s" s="4" r="A23">
        <v>107</v>
      </c>
      <c t="s" s="4" r="B23">
        <v>32</v>
      </c>
      <c t="s" s="4" r="C23">
        <v>32</v>
      </c>
      <c t="s" s="4" r="D23">
        <v>32</v>
      </c>
      <c t="s" s="4" r="E23">
        <v>32</v>
      </c>
    </row>
    <row spans="1:5" r="24">
      <c t="s" s="4" r="A24">
        <v>108</v>
      </c>
      <c t="n" s="7" r="B24">
        <v>-3434</v>
      </c>
      <c t="n" s="7" r="C24">
        <v>-5444</v>
      </c>
      <c t="n" s="7" r="D24">
        <v>-10012</v>
      </c>
      <c t="n" s="7" r="E24">
        <v>-9626</v>
      </c>
    </row>
    <row spans="1:5" r="25">
      <c t="s" s="3" r="A25">
        <v>109</v>
      </c>
    </row>
    <row spans="1:5" r="26">
      <c t="s" s="4" r="A26">
        <v>110</v>
      </c>
      <c t="n" s="9" r="B26">
        <v>-0.07000000000000001</v>
      </c>
      <c t="n" s="9" r="C26">
        <v>-0.13</v>
      </c>
      <c t="n" s="9" r="D26">
        <v>-0.21</v>
      </c>
      <c t="n" s="9" r="E26">
        <v>-0.25</v>
      </c>
    </row>
    <row spans="1:5" r="27">
      <c t="s" s="3" r="A27">
        <v>111</v>
      </c>
    </row>
    <row spans="1:5" r="28">
      <c t="s" s="4" r="A28">
        <v>110</v>
      </c>
      <c t="n" s="6" r="B28">
        <v>48705729</v>
      </c>
      <c t="n" s="6" r="C28">
        <v>40883806</v>
      </c>
      <c t="n" s="6" r="D28">
        <v>47778805</v>
      </c>
      <c t="n" s="6" r="E28">
        <v>38224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8</v>
      </c>
    </row>
    <row spans="1:3" r="2">
      <c t="s" s="3" r="A2">
        <v>377</v>
      </c>
    </row>
    <row spans="1:3" r="3">
      <c t="s" s="4" r="A3">
        <v>378</v>
      </c>
      <c t="n" s="7" r="B3">
        <v>171</v>
      </c>
      <c t="n" s="7" r="C3">
        <v>1863</v>
      </c>
    </row>
    <row spans="1:3" r="4">
      <c t="s" s="4" r="A4">
        <v>379</v>
      </c>
      <c t="n" s="6" r="B4">
        <v>2369</v>
      </c>
      <c t="n" s="6" r="C4">
        <v>4131</v>
      </c>
    </row>
    <row spans="1:3" r="5">
      <c t="s" s="4" r="A5">
        <v>380</v>
      </c>
      <c t="s" s="4" r="B5">
        <v>32</v>
      </c>
      <c t="n" s="6" r="C5">
        <v>-1122</v>
      </c>
    </row>
    <row spans="1:3" r="6">
      <c t="s" s="4" r="A6">
        <v>381</v>
      </c>
      <c t="n" s="6" r="B6">
        <v>413</v>
      </c>
      <c t="n" s="6" r="C6">
        <v>753</v>
      </c>
    </row>
    <row spans="1:3" r="7">
      <c t="s" s="4" r="A7">
        <v>382</v>
      </c>
      <c t="n" s="6" r="B7">
        <v>2952</v>
      </c>
      <c t="n" s="6" r="C7">
        <v>5625</v>
      </c>
    </row>
    <row spans="1:3" r="8">
      <c t="s" s="4" r="A8">
        <v>383</v>
      </c>
      <c t="n" s="6" r="B8">
        <v>-2952</v>
      </c>
      <c t="n" s="6" r="C8">
        <v>-5625</v>
      </c>
    </row>
    <row spans="1:3" r="9">
      <c t="s" s="4" r="A9">
        <v>384</v>
      </c>
      <c t="s" s="4" r="B9">
        <v>32</v>
      </c>
      <c t="s" s="4" r="C9">
        <v>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5"/>
  </cols>
  <sheetData>
    <row spans="1:2" r="1">
      <c t="s" s="1" r="A1">
        <v>385</v>
      </c>
      <c t="s" s="2" r="B1">
        <v>1</v>
      </c>
    </row>
    <row spans="1:2" r="2">
      <c t="s" s="2" r="B2">
        <v>331</v>
      </c>
    </row>
    <row spans="1:2" r="3">
      <c t="s" s="3" r="A3">
        <v>189</v>
      </c>
    </row>
    <row spans="1:2" r="4">
      <c t="s" s="4" r="A4">
        <v>386</v>
      </c>
      <c t="n" s="7" r="B4">
        <v>2952</v>
      </c>
    </row>
    <row spans="1:2" r="5">
      <c t="s" s="4" r="A5">
        <v>387</v>
      </c>
      <c t="n" s="6" r="B5">
        <v>120145</v>
      </c>
    </row>
    <row spans="1:2" r="6">
      <c t="s" s="4" r="A6">
        <v>388</v>
      </c>
      <c t="n" s="7" r="B6">
        <v>49922</v>
      </c>
    </row>
    <row spans="1:2" r="7">
      <c t="s" s="4" r="A7">
        <v>389</v>
      </c>
      <c t="s" s="4" r="B7">
        <v>390</v>
      </c>
    </row>
    <row spans="1:2" r="8">
      <c t="s" s="4" r="A8">
        <v>391</v>
      </c>
      <c t="s" s="4" r="B8">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393</v>
      </c>
      <c t="s" s="2" r="B1">
        <v>85</v>
      </c>
      <c t="s" s="2" r="C1">
        <v>1</v>
      </c>
    </row>
    <row spans="1:4" r="2">
      <c t="s" s="2" r="B2">
        <v>2</v>
      </c>
      <c t="s" s="2" r="C2">
        <v>2</v>
      </c>
      <c t="s" s="2" r="D2">
        <v>28</v>
      </c>
    </row>
    <row spans="1:4" r="3">
      <c t="s" s="3" r="A3">
        <v>394</v>
      </c>
    </row>
    <row spans="1:4" r="4">
      <c t="s" s="4" r="A4">
        <v>395</v>
      </c>
      <c t="n" s="7" r="D4">
        <v>2620</v>
      </c>
    </row>
    <row spans="1:4" r="5">
      <c t="s" s="4" r="A5">
        <v>95</v>
      </c>
      <c t="n" s="7" r="B5">
        <v>1282</v>
      </c>
      <c t="n" s="7" r="C5">
        <v>1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6</v>
      </c>
      <c t="s" s="2" r="B1">
        <v>85</v>
      </c>
      <c t="s" s="2" r="D1">
        <v>1</v>
      </c>
    </row>
    <row spans="1:6" r="2">
      <c t="s" s="2" r="B2">
        <v>2</v>
      </c>
      <c t="s" s="2" r="C2">
        <v>86</v>
      </c>
      <c t="s" s="2" r="D2">
        <v>2</v>
      </c>
      <c t="s" s="2" r="E2">
        <v>86</v>
      </c>
      <c t="s" s="2" r="F2">
        <v>28</v>
      </c>
    </row>
    <row spans="1:6" r="3">
      <c t="s" s="4" r="A3">
        <v>397</v>
      </c>
      <c t="n" s="6" r="B3">
        <v>100000000</v>
      </c>
      <c t="n" s="6" r="D3">
        <v>100000000</v>
      </c>
      <c t="n" s="6" r="F3">
        <v>100000000</v>
      </c>
    </row>
    <row spans="1:6" r="4">
      <c t="s" s="4" r="A4">
        <v>398</v>
      </c>
      <c t="n" s="8" r="B4">
        <v>0.001</v>
      </c>
      <c t="n" s="8" r="D4">
        <v>0.001</v>
      </c>
      <c t="n" s="8" r="F4">
        <v>0.001</v>
      </c>
    </row>
    <row spans="1:6" r="5">
      <c t="s" s="4" r="A5">
        <v>399</v>
      </c>
      <c t="n" s="6" r="B5">
        <v>66625</v>
      </c>
      <c t="n" s="6" r="D5">
        <v>66625</v>
      </c>
      <c t="n" s="6" r="F5">
        <v>66625</v>
      </c>
    </row>
    <row spans="1:6" r="6">
      <c t="s" s="4" r="A6">
        <v>80</v>
      </c>
      <c t="n" s="8" r="B6">
        <v>0.001</v>
      </c>
      <c t="n" s="8" r="D6">
        <v>0.001</v>
      </c>
      <c t="n" s="8" r="F6">
        <v>0.001</v>
      </c>
    </row>
    <row spans="1:6" r="7">
      <c t="s" s="4" r="A7">
        <v>81</v>
      </c>
      <c t="n" s="6" r="B7">
        <v>200000000</v>
      </c>
      <c t="n" s="6" r="D7">
        <v>200000000</v>
      </c>
      <c t="n" s="6" r="F7">
        <v>200000000</v>
      </c>
    </row>
    <row spans="1:6" r="8">
      <c t="s" s="4" r="A8">
        <v>83</v>
      </c>
      <c t="n" s="6" r="B8">
        <v>49768007</v>
      </c>
      <c t="n" s="6" r="D8">
        <v>49768007</v>
      </c>
      <c t="n" s="6" r="F8">
        <v>45236497</v>
      </c>
    </row>
    <row spans="1:6" r="9">
      <c t="s" s="4" r="A9">
        <v>400</v>
      </c>
      <c t="n" s="7" r="B9">
        <v>438</v>
      </c>
      <c t="n" s="7" r="C9">
        <v>664</v>
      </c>
      <c t="n" s="7" r="D9">
        <v>809</v>
      </c>
      <c t="n" s="7" r="E9">
        <v>1518</v>
      </c>
    </row>
    <row spans="1:6" r="10">
      <c t="s" s="4" r="A10">
        <v>401</v>
      </c>
      <c t="n" s="7" r="B10">
        <v>248</v>
      </c>
      <c t="n" s="7" r="D10">
        <v>248</v>
      </c>
    </row>
    <row spans="1:6" r="11">
      <c t="s" s="4" r="A11">
        <v>402</v>
      </c>
    </row>
    <row spans="1:6" r="12">
      <c t="s" s="4" r="A12">
        <v>399</v>
      </c>
      <c t="n" s="6" r="B12">
        <v>66625</v>
      </c>
      <c t="n" s="6" r="D12">
        <v>66625</v>
      </c>
      <c t="n" s="6" r="F12">
        <v>666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30"/>
  </cols>
  <sheetData>
    <row spans="1:2" r="1">
      <c t="s" s="1" r="A1">
        <v>403</v>
      </c>
      <c t="s" s="2" r="B1">
        <v>1</v>
      </c>
    </row>
    <row spans="1:2" r="2">
      <c t="s" s="2" r="B2">
        <v>404</v>
      </c>
    </row>
    <row spans="1:2" r="3">
      <c t="s" s="3" r="A3">
        <v>405</v>
      </c>
    </row>
    <row spans="1:2" r="4">
      <c t="s" s="4" r="A4">
        <v>406</v>
      </c>
      <c t="n" s="6" r="B4">
        <v>3058890</v>
      </c>
    </row>
    <row spans="1:2" r="5">
      <c t="s" s="4" r="A5">
        <v>407</v>
      </c>
      <c t="n" s="6" r="B5">
        <v>1660000</v>
      </c>
    </row>
    <row spans="1:2" r="6">
      <c t="s" s="4" r="A6">
        <v>408</v>
      </c>
      <c t="s" s="4" r="B6">
        <v>32</v>
      </c>
    </row>
    <row spans="1:2" r="7">
      <c t="s" s="4" r="A7">
        <v>409</v>
      </c>
      <c t="s" s="4" r="B7">
        <v>32</v>
      </c>
    </row>
    <row spans="1:2" r="8">
      <c t="s" s="4" r="A8">
        <v>410</v>
      </c>
      <c t="n" s="6" r="B8">
        <v>4718890</v>
      </c>
    </row>
    <row spans="1:2" r="9">
      <c t="s" s="4" r="A9">
        <v>411</v>
      </c>
      <c t="n" s="6" r="B9">
        <v>3427340</v>
      </c>
    </row>
    <row spans="1:2" r="10">
      <c t="s" s="3" r="A10">
        <v>412</v>
      </c>
    </row>
    <row spans="1:2" r="11">
      <c t="s" s="4" r="A11">
        <v>413</v>
      </c>
      <c t="n" s="9" r="B11">
        <v>0.8</v>
      </c>
    </row>
    <row spans="1:2" r="12">
      <c t="s" s="4" r="A12">
        <v>414</v>
      </c>
      <c t="n" s="10" r="B12">
        <v>0.22</v>
      </c>
    </row>
    <row spans="1:2" r="13">
      <c t="s" s="4" r="A13">
        <v>415</v>
      </c>
      <c t="s" s="4" r="B13">
        <v>32</v>
      </c>
    </row>
    <row spans="1:2" r="14">
      <c t="s" s="4" r="A14">
        <v>416</v>
      </c>
      <c t="s" s="4" r="B14">
        <v>32</v>
      </c>
    </row>
    <row spans="1:2" r="15">
      <c t="s" s="4" r="A15">
        <v>417</v>
      </c>
      <c t="n" s="10" r="B15">
        <v>0.59</v>
      </c>
    </row>
    <row spans="1:2" r="16">
      <c t="s" s="4" r="A16">
        <v>418</v>
      </c>
      <c t="n" s="9" r="B16">
        <v>0.68</v>
      </c>
    </row>
    <row spans="1:2" r="17">
      <c t="s" s="3" r="A17">
        <v>419</v>
      </c>
    </row>
    <row spans="1:2" r="18">
      <c t="s" s="4" r="A18">
        <v>420</v>
      </c>
      <c t="s" s="4" r="B18">
        <v>421</v>
      </c>
    </row>
    <row spans="1:2" r="19">
      <c t="s" s="4" r="A19">
        <v>422</v>
      </c>
      <c t="s" s="4" r="B19">
        <v>423</v>
      </c>
    </row>
    <row spans="1:2" r="20">
      <c t="s" s="4" r="A20">
        <v>424</v>
      </c>
      <c t="s" s="4" r="B20">
        <v>425</v>
      </c>
    </row>
    <row spans="1:2" r="21">
      <c t="s" s="4" r="A21">
        <v>426</v>
      </c>
      <c t="s" s="4" r="B21">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30"/>
  </cols>
  <sheetData>
    <row spans="1:2" r="1">
      <c t="s" s="1" r="A1">
        <v>428</v>
      </c>
      <c t="s" s="2" r="B1">
        <v>1</v>
      </c>
    </row>
    <row spans="1:2" r="2">
      <c t="s" s="2" r="B2">
        <v>404</v>
      </c>
    </row>
    <row spans="1:2" r="3">
      <c t="s" s="3" r="A3">
        <v>405</v>
      </c>
    </row>
    <row spans="1:2" r="4">
      <c t="s" s="4" r="A4">
        <v>406</v>
      </c>
      <c t="n" s="6" r="B4">
        <v>7803282</v>
      </c>
    </row>
    <row spans="1:2" r="5">
      <c t="s" s="4" r="A5">
        <v>407</v>
      </c>
      <c t="n" s="6" r="B5">
        <v>5962800</v>
      </c>
    </row>
    <row spans="1:2" r="6">
      <c t="s" s="4" r="A6">
        <v>408</v>
      </c>
      <c t="s" s="4" r="B6">
        <v>32</v>
      </c>
    </row>
    <row spans="1:2" r="7">
      <c t="s" s="4" r="A7">
        <v>409</v>
      </c>
      <c t="s" s="4" r="B7">
        <v>32</v>
      </c>
    </row>
    <row spans="1:2" r="8">
      <c t="s" s="4" r="A8">
        <v>410</v>
      </c>
      <c t="n" s="6" r="B8">
        <v>13766082</v>
      </c>
    </row>
    <row spans="1:2" r="9">
      <c t="s" s="4" r="A9">
        <v>411</v>
      </c>
      <c t="n" s="6" r="B9">
        <v>13766082</v>
      </c>
    </row>
    <row spans="1:2" r="10">
      <c t="s" s="3" r="A10">
        <v>412</v>
      </c>
    </row>
    <row spans="1:2" r="11">
      <c t="s" s="4" r="A11">
        <v>413</v>
      </c>
      <c t="n" s="9" r="B11">
        <v>1.78</v>
      </c>
    </row>
    <row spans="1:2" r="12">
      <c t="s" s="4" r="A12">
        <v>414</v>
      </c>
      <c t="n" s="10" r="B12">
        <v>0.29</v>
      </c>
    </row>
    <row spans="1:2" r="13">
      <c t="s" s="4" r="A13">
        <v>415</v>
      </c>
      <c t="s" s="4" r="B13">
        <v>32</v>
      </c>
    </row>
    <row spans="1:2" r="14">
      <c t="s" s="4" r="A14">
        <v>416</v>
      </c>
      <c t="s" s="4" r="B14">
        <v>32</v>
      </c>
    </row>
    <row spans="1:2" r="15">
      <c t="s" s="4" r="A15">
        <v>417</v>
      </c>
      <c t="n" s="10" r="B15">
        <v>1.14</v>
      </c>
    </row>
    <row spans="1:2" r="16">
      <c t="s" s="4" r="A16">
        <v>418</v>
      </c>
      <c t="n" s="9" r="B16">
        <v>1.14</v>
      </c>
    </row>
    <row spans="1:2" r="17">
      <c t="s" s="3" r="A17">
        <v>419</v>
      </c>
    </row>
    <row spans="1:2" r="18">
      <c t="s" s="4" r="A18">
        <v>420</v>
      </c>
      <c t="s" s="4" r="B18">
        <v>429</v>
      </c>
    </row>
    <row spans="1:2" r="19">
      <c t="s" s="4" r="A19">
        <v>424</v>
      </c>
      <c t="s" s="4" r="B19">
        <v>430</v>
      </c>
    </row>
    <row spans="1:2" r="20">
      <c t="s" s="4" r="A20">
        <v>426</v>
      </c>
      <c t="s" s="4" r="B20">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1</v>
      </c>
      <c t="s" s="2" r="B1">
        <v>85</v>
      </c>
      <c t="s" s="2" r="D1">
        <v>1</v>
      </c>
    </row>
    <row spans="1:6" r="2">
      <c t="s" s="2" r="B2">
        <v>2</v>
      </c>
      <c t="s" s="2" r="C2">
        <v>86</v>
      </c>
      <c t="s" s="2" r="D2">
        <v>2</v>
      </c>
      <c t="s" s="2" r="E2">
        <v>86</v>
      </c>
      <c t="s" s="2" r="F2">
        <v>28</v>
      </c>
    </row>
    <row spans="1:6" r="3">
      <c t="s" s="4" r="A3">
        <v>432</v>
      </c>
    </row>
    <row spans="1:6" r="4">
      <c t="s" s="4" r="A4">
        <v>433</v>
      </c>
      <c t="n" s="6" r="D4">
        <v>3424</v>
      </c>
    </row>
    <row spans="1:6" r="5">
      <c t="s" s="4" r="A5">
        <v>434</v>
      </c>
      <c t="n" s="9" r="D5">
        <v>35.05</v>
      </c>
    </row>
    <row spans="1:6" r="6">
      <c t="s" s="4" r="A6">
        <v>435</v>
      </c>
    </row>
    <row spans="1:6" r="7">
      <c t="s" s="4" r="A7">
        <v>433</v>
      </c>
      <c t="n" s="6" r="D7">
        <v>310137</v>
      </c>
    </row>
    <row spans="1:6" r="8">
      <c t="s" s="4" r="A8">
        <v>436</v>
      </c>
      <c t="n" s="6" r="D8">
        <v>551670</v>
      </c>
    </row>
    <row spans="1:6" r="9">
      <c t="s" s="4" r="A9">
        <v>437</v>
      </c>
    </row>
    <row spans="1:6" r="10">
      <c t="s" s="4" r="A10">
        <v>433</v>
      </c>
      <c t="n" s="6" r="D10">
        <v>10000000</v>
      </c>
    </row>
    <row spans="1:6" r="11">
      <c t="s" s="4" r="A11">
        <v>436</v>
      </c>
      <c t="n" s="6" r="D11">
        <v>6139170</v>
      </c>
    </row>
    <row spans="1:6" r="12">
      <c t="s" s="4" r="A12">
        <v>438</v>
      </c>
      <c t="n" s="6" r="D12">
        <v>3477000</v>
      </c>
    </row>
    <row spans="1:6" r="13">
      <c t="s" s="4" r="A13">
        <v>439</v>
      </c>
      <c t="n" s="6" r="B13">
        <v>383830</v>
      </c>
      <c t="n" s="6" r="D13">
        <v>383830</v>
      </c>
    </row>
    <row spans="1:6" r="14">
      <c t="s" s="4" r="A14">
        <v>440</v>
      </c>
    </row>
    <row spans="1:6" r="15">
      <c t="s" s="4" r="A15">
        <v>438</v>
      </c>
      <c t="s" s="4" r="D15">
        <v>32</v>
      </c>
    </row>
    <row spans="1:6" r="16">
      <c t="s" s="4" r="A16">
        <v>441</v>
      </c>
      <c t="n" s="7" r="B16">
        <v>125</v>
      </c>
      <c t="n" s="7" r="C16">
        <v>137</v>
      </c>
      <c t="n" s="7" r="D16">
        <v>256</v>
      </c>
      <c t="n" s="7" r="E16">
        <v>282</v>
      </c>
    </row>
    <row spans="1:6" r="17">
      <c t="s" s="4" r="A17">
        <v>442</v>
      </c>
      <c t="n" s="6" r="D17">
        <v>54</v>
      </c>
    </row>
    <row spans="1:6" r="18">
      <c t="s" s="4" r="A18">
        <v>443</v>
      </c>
      <c t="n" s="6" r="B18">
        <v>104</v>
      </c>
      <c t="n" s="6" r="D18">
        <v>104</v>
      </c>
      <c t="n" s="7" r="F18">
        <v>6</v>
      </c>
    </row>
    <row spans="1:6" r="19">
      <c t="s" s="4" r="A19">
        <v>444</v>
      </c>
      <c t="n" s="6" r="B19">
        <v>46</v>
      </c>
      <c t="n" s="7" r="D19">
        <v>46</v>
      </c>
      <c t="n" s="6" r="F19">
        <v>6</v>
      </c>
    </row>
    <row spans="1:6" r="20">
      <c t="s" s="4" r="A20">
        <v>445</v>
      </c>
    </row>
    <row spans="1:6" r="21">
      <c t="s" s="4" r="A21">
        <v>438</v>
      </c>
      <c t="s" s="4" r="D21">
        <v>32</v>
      </c>
    </row>
    <row spans="1:6" r="22">
      <c t="s" s="4" r="A22">
        <v>441</v>
      </c>
      <c t="n" s="6" r="B22">
        <v>0</v>
      </c>
      <c t="n" s="7" r="C22">
        <v>257</v>
      </c>
      <c t="n" s="7" r="D22">
        <v>0</v>
      </c>
      <c t="n" s="7" r="E22">
        <v>650</v>
      </c>
    </row>
    <row spans="1:6" r="23">
      <c t="s" s="4" r="A23">
        <v>442</v>
      </c>
      <c t="n" s="6" r="D23">
        <v>0</v>
      </c>
    </row>
    <row spans="1:6" r="24">
      <c t="s" s="4" r="A24">
        <v>443</v>
      </c>
      <c t="n" s="6" r="B24">
        <v>0</v>
      </c>
      <c t="n" s="6" r="D24">
        <v>0</v>
      </c>
      <c t="n" s="6" r="F24">
        <v>0</v>
      </c>
    </row>
    <row spans="1:6" r="25">
      <c t="s" s="4" r="A25">
        <v>444</v>
      </c>
      <c t="n" s="7" r="B25">
        <v>0</v>
      </c>
      <c t="n" s="7" r="D25">
        <v>0</v>
      </c>
      <c t="n" s="7" r="F25">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446</v>
      </c>
      <c t="s" s="2" r="B1">
        <v>2</v>
      </c>
      <c t="s" s="2" r="C1">
        <v>308</v>
      </c>
      <c t="s" s="2" r="D1">
        <v>309</v>
      </c>
    </row>
    <row spans="1:4" r="2">
      <c t="s" s="4" r="A2">
        <v>121</v>
      </c>
      <c t="n" s="7" r="C2">
        <v>793</v>
      </c>
      <c t="n" s="7" r="D2">
        <v>1578</v>
      </c>
    </row>
    <row spans="1:4" r="3">
      <c t="s" s="4" r="A3">
        <v>447</v>
      </c>
    </row>
    <row spans="1:4" r="4">
      <c t="s" s="4" r="A4">
        <v>121</v>
      </c>
      <c t="n" s="7" r="B4">
        <v>21</v>
      </c>
    </row>
    <row spans="1:4" r="5">
      <c t="s" s="4" r="A5">
        <v>46</v>
      </c>
      <c t="n" s="6" r="B5">
        <v>-145</v>
      </c>
    </row>
    <row spans="1:4" r="6">
      <c t="s" s="4" r="A6">
        <v>448</v>
      </c>
      <c t="n" s="7" r="B6">
        <v>-155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s="1" r="A1">
        <v>449</v>
      </c>
      <c t="s" s="2" r="B1">
        <v>331</v>
      </c>
    </row>
    <row spans="1:2" r="2">
      <c t="s" s="4" r="A2">
        <v>450</v>
      </c>
      <c t="n" s="7" r="B2">
        <v>28402</v>
      </c>
    </row>
    <row spans="1:2" r="3">
      <c t="s" s="4" r="A3">
        <v>451</v>
      </c>
    </row>
    <row spans="1:2" r="4">
      <c t="s" s="4" r="A4">
        <v>452</v>
      </c>
      <c t="s" s="4" r="B4">
        <v>32</v>
      </c>
    </row>
    <row spans="1:2" r="5">
      <c t="s" s="4" r="A5">
        <v>453</v>
      </c>
    </row>
    <row spans="1:2" r="6">
      <c t="s" s="4" r="A6">
        <v>452</v>
      </c>
      <c t="s" s="4" r="B6">
        <v>32</v>
      </c>
    </row>
    <row spans="1:2" r="7">
      <c t="s" s="4" r="A7">
        <v>454</v>
      </c>
    </row>
    <row spans="1:2" r="8">
      <c t="s" s="4" r="A8">
        <v>452</v>
      </c>
      <c t="n" s="7" r="B8">
        <v>284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86</v>
      </c>
    </row>
    <row spans="1:3" r="3">
      <c t="s" s="3" r="A3">
        <v>113</v>
      </c>
    </row>
    <row spans="1:3" r="4">
      <c t="s" s="4" r="A4">
        <v>106</v>
      </c>
      <c t="n" s="7" r="B4">
        <v>-10012</v>
      </c>
      <c t="n" s="7" r="C4">
        <v>-9626</v>
      </c>
    </row>
    <row spans="1:3" r="5">
      <c t="s" s="4" r="A5">
        <v>114</v>
      </c>
      <c t="s" s="4" r="B5">
        <v>32</v>
      </c>
      <c t="s" s="4" r="C5">
        <v>32</v>
      </c>
    </row>
    <row spans="1:3" r="6">
      <c t="s" s="3" r="A6">
        <v>115</v>
      </c>
    </row>
    <row spans="1:3" r="7">
      <c t="s" s="4" r="A7">
        <v>116</v>
      </c>
      <c t="n" s="6" r="B7">
        <v>1226</v>
      </c>
      <c t="n" s="6" r="C7">
        <v>2449</v>
      </c>
    </row>
    <row spans="1:3" r="8">
      <c t="s" s="4" r="A8">
        <v>93</v>
      </c>
      <c t="s" s="4" r="B8">
        <v>32</v>
      </c>
      <c t="n" s="6" r="C8">
        <v>1337</v>
      </c>
    </row>
    <row spans="1:3" r="9">
      <c t="s" s="4" r="A9">
        <v>117</v>
      </c>
      <c t="n" s="6" r="B9">
        <v>1799</v>
      </c>
      <c t="n" s="6" r="C9">
        <v>2307</v>
      </c>
    </row>
    <row spans="1:3" r="10">
      <c t="s" s="4" r="A10">
        <v>97</v>
      </c>
      <c t="s" s="4" r="B10">
        <v>32</v>
      </c>
      <c t="n" s="6" r="C10">
        <v>-275</v>
      </c>
    </row>
    <row spans="1:3" r="11">
      <c t="s" s="4" r="A11">
        <v>98</v>
      </c>
      <c t="s" s="4" r="B11">
        <v>32</v>
      </c>
      <c t="n" s="6" r="C11">
        <v>-566</v>
      </c>
    </row>
    <row spans="1:3" r="12">
      <c t="s" s="4" r="A12">
        <v>118</v>
      </c>
      <c t="n" s="6" r="B12">
        <v>3690</v>
      </c>
      <c t="s" s="4" r="C12">
        <v>32</v>
      </c>
    </row>
    <row spans="1:3" r="13">
      <c t="s" s="4" r="A13">
        <v>95</v>
      </c>
      <c t="n" s="6" r="B13">
        <v>-1282</v>
      </c>
      <c t="n" s="6" r="C13">
        <v>-2192</v>
      </c>
    </row>
    <row spans="1:3" r="14">
      <c t="s" s="4" r="A14">
        <v>99</v>
      </c>
      <c t="s" s="4" r="B14">
        <v>32</v>
      </c>
      <c t="n" s="6" r="C14">
        <v>91</v>
      </c>
    </row>
    <row spans="1:3" r="15">
      <c t="s" s="4" r="A15">
        <v>119</v>
      </c>
      <c t="n" s="6" r="B15">
        <v>3756</v>
      </c>
      <c t="n" s="6" r="C15">
        <v>3143</v>
      </c>
    </row>
    <row spans="1:3" r="16">
      <c t="s" s="3" r="A16">
        <v>120</v>
      </c>
    </row>
    <row spans="1:3" r="17">
      <c t="s" s="4" r="A17">
        <v>121</v>
      </c>
      <c t="n" s="6" r="B17">
        <v>406</v>
      </c>
      <c t="n" s="6" r="C17">
        <v>56</v>
      </c>
    </row>
    <row spans="1:3" r="18">
      <c t="s" s="4" r="A18">
        <v>33</v>
      </c>
      <c t="n" s="6" r="B18">
        <v>180</v>
      </c>
      <c t="n" s="6" r="C18">
        <v>1186</v>
      </c>
    </row>
    <row spans="1:3" r="19">
      <c t="s" s="4" r="A19">
        <v>122</v>
      </c>
      <c t="s" s="4" r="B19">
        <v>32</v>
      </c>
      <c t="n" s="6" r="C19">
        <v>21</v>
      </c>
    </row>
    <row spans="1:3" r="20">
      <c t="s" s="4" r="A20">
        <v>34</v>
      </c>
      <c t="n" s="6" r="B20">
        <v>-2</v>
      </c>
      <c t="s" s="4" r="C20">
        <v>32</v>
      </c>
    </row>
    <row spans="1:3" r="21">
      <c t="s" s="4" r="A21">
        <v>35</v>
      </c>
      <c t="n" s="6" r="B21">
        <v>-30</v>
      </c>
      <c t="n" s="6" r="C21">
        <v>-92</v>
      </c>
    </row>
    <row spans="1:3" r="22">
      <c t="s" s="4" r="A22">
        <v>45</v>
      </c>
      <c t="n" s="6" r="B22">
        <v>-3209</v>
      </c>
      <c t="n" s="6" r="C22">
        <v>-3832</v>
      </c>
    </row>
    <row spans="1:3" r="23">
      <c t="s" s="4" r="A23">
        <v>46</v>
      </c>
      <c t="n" s="6" r="B23">
        <v>-3104</v>
      </c>
      <c t="n" s="6" r="C23">
        <v>419</v>
      </c>
    </row>
    <row spans="1:3" r="24">
      <c t="s" s="4" r="A24">
        <v>47</v>
      </c>
      <c t="n" s="6" r="B24">
        <v>-42</v>
      </c>
      <c t="s" s="4" r="C24">
        <v>32</v>
      </c>
    </row>
    <row spans="1:3" r="25">
      <c t="s" s="4" r="A25">
        <v>48</v>
      </c>
      <c t="n" s="6" r="B25">
        <v>-13</v>
      </c>
      <c t="n" s="6" r="C25">
        <v>-89</v>
      </c>
    </row>
    <row spans="1:3" r="26">
      <c t="s" s="4" r="A26">
        <v>123</v>
      </c>
      <c t="s" s="4" r="B26">
        <v>32</v>
      </c>
      <c t="n" s="6" r="C26">
        <v>-657</v>
      </c>
    </row>
    <row spans="1:3" r="27">
      <c t="s" s="4" r="A27">
        <v>124</v>
      </c>
      <c t="n" s="6" r="B27">
        <v>-6637</v>
      </c>
      <c t="n" s="6" r="C27">
        <v>-6320</v>
      </c>
    </row>
    <row spans="1:3" r="28">
      <c t="s" s="3" r="A28">
        <v>125</v>
      </c>
    </row>
    <row spans="1:3" r="29">
      <c t="s" s="4" r="A29">
        <v>126</v>
      </c>
      <c t="n" s="6" r="B29">
        <v>-64</v>
      </c>
      <c t="n" s="6" r="C29">
        <v>-226</v>
      </c>
    </row>
    <row spans="1:3" r="30">
      <c t="s" s="4" r="A30">
        <v>127</v>
      </c>
      <c t="s" s="4" r="B30">
        <v>32</v>
      </c>
      <c t="n" s="6" r="C30">
        <v>500</v>
      </c>
    </row>
    <row spans="1:3" r="31">
      <c t="s" s="4" r="A31">
        <v>128</v>
      </c>
      <c t="n" s="6" r="B31">
        <v>-64</v>
      </c>
      <c t="n" s="6" r="C31">
        <v>274</v>
      </c>
    </row>
    <row spans="1:3" r="32">
      <c t="s" s="3" r="A32">
        <v>129</v>
      </c>
    </row>
    <row spans="1:3" r="33">
      <c t="s" s="4" r="A33">
        <v>130</v>
      </c>
      <c t="n" s="6" r="B33">
        <v>6295</v>
      </c>
      <c t="s" s="4" r="C33">
        <v>32</v>
      </c>
    </row>
    <row spans="1:3" r="34">
      <c t="s" s="4" r="A34">
        <v>131</v>
      </c>
      <c t="s" s="4" r="B34">
        <v>32</v>
      </c>
      <c t="n" s="6" r="C34">
        <v>-749</v>
      </c>
    </row>
    <row spans="1:3" r="35">
      <c t="s" s="4" r="A35">
        <v>132</v>
      </c>
      <c t="s" s="4" r="B35">
        <v>32</v>
      </c>
      <c t="n" s="6" r="C35">
        <v>-100</v>
      </c>
    </row>
    <row spans="1:3" r="36">
      <c t="s" s="4" r="A36">
        <v>133</v>
      </c>
      <c t="n" s="6" r="B36">
        <v>-74</v>
      </c>
      <c t="s" s="4" r="C36">
        <v>32</v>
      </c>
    </row>
    <row spans="1:3" r="37">
      <c t="s" s="4" r="A37">
        <v>134</v>
      </c>
      <c t="s" s="4" r="B37">
        <v>32</v>
      </c>
      <c t="n" s="6" r="C37">
        <v>2780</v>
      </c>
    </row>
    <row spans="1:3" r="38">
      <c t="s" s="4" r="A38">
        <v>135</v>
      </c>
      <c t="n" s="6" r="B38">
        <v>6221</v>
      </c>
      <c t="n" s="6" r="C38">
        <v>1931</v>
      </c>
    </row>
    <row spans="1:3" r="39">
      <c t="s" s="4" r="A39">
        <v>136</v>
      </c>
      <c t="n" s="6" r="B39">
        <v>-480</v>
      </c>
      <c t="n" s="6" r="C39">
        <v>-4115</v>
      </c>
    </row>
    <row spans="1:3" r="40">
      <c t="s" s="4" r="A40">
        <v>137</v>
      </c>
      <c t="n" s="6" r="B40">
        <v>1138</v>
      </c>
      <c t="n" s="6" r="C40">
        <v>6675</v>
      </c>
    </row>
    <row spans="1:3" r="41">
      <c t="s" s="4" r="A41">
        <v>138</v>
      </c>
      <c t="n" s="6" r="B41">
        <v>658</v>
      </c>
      <c t="n" s="6" r="C41">
        <v>2560</v>
      </c>
    </row>
    <row spans="1:3" r="42">
      <c t="s" s="3" r="A42">
        <v>139</v>
      </c>
    </row>
    <row spans="1:3" r="43">
      <c t="s" s="4" r="A43">
        <v>140</v>
      </c>
      <c t="n" s="6" r="B43">
        <v>553</v>
      </c>
      <c t="n" s="6" r="C43">
        <v>3905</v>
      </c>
    </row>
    <row spans="1:3" r="44">
      <c t="s" s="4" r="A44">
        <v>141</v>
      </c>
      <c t="s" s="4" r="B44">
        <v>32</v>
      </c>
      <c t="s" s="4" r="C44">
        <v>32</v>
      </c>
    </row>
    <row spans="1:3" r="45">
      <c t="s" s="3" r="A45">
        <v>142</v>
      </c>
    </row>
    <row spans="1:3" r="46">
      <c t="s" s="4" r="A46">
        <v>143</v>
      </c>
      <c t="n" s="6" r="B46">
        <v>2</v>
      </c>
      <c t="n" s="6" r="C46">
        <v>1</v>
      </c>
    </row>
    <row spans="1:3" r="47">
      <c t="s" s="4" r="A47">
        <v>144</v>
      </c>
      <c t="s" s="4" r="B47">
        <v>32</v>
      </c>
      <c t="n" s="6" r="C47">
        <v>102</v>
      </c>
    </row>
    <row spans="1:3" r="48">
      <c t="s" s="4" r="A48">
        <v>145</v>
      </c>
      <c t="s" s="4" r="B48">
        <v>32</v>
      </c>
      <c t="n" s="6" r="C48">
        <v>927</v>
      </c>
    </row>
    <row spans="1:3" r="49">
      <c t="s" s="4" r="A49">
        <v>146</v>
      </c>
      <c t="n" s="6" r="B49">
        <v>8</v>
      </c>
      <c t="s" s="4" r="C49">
        <v>32</v>
      </c>
    </row>
    <row spans="1:3" r="50">
      <c t="s" s="4" r="A50">
        <v>147</v>
      </c>
      <c t="n" s="6" r="B50">
        <v>9</v>
      </c>
      <c t="n" s="6" r="C50">
        <v>15</v>
      </c>
    </row>
    <row spans="1:3" r="51">
      <c t="s" s="4" r="A51">
        <v>148</v>
      </c>
      <c t="n" s="6" r="B51">
        <v>3587</v>
      </c>
      <c t="s" s="4" r="C51">
        <v>32</v>
      </c>
    </row>
    <row spans="1:3" r="52">
      <c t="s" s="4" r="A52">
        <v>149</v>
      </c>
      <c t="n" s="6" r="B52">
        <v>588</v>
      </c>
      <c t="s" s="4" r="C52">
        <v>32</v>
      </c>
    </row>
    <row spans="1:3" r="53">
      <c t="s" s="4" r="A53">
        <v>150</v>
      </c>
      <c t="n" s="6" r="B53">
        <v>599</v>
      </c>
      <c t="s" s="4" r="C53">
        <v>32</v>
      </c>
    </row>
    <row spans="1:3" r="54">
      <c t="s" s="4" r="A54">
        <v>151</v>
      </c>
      <c t="s" s="4" r="B54">
        <v>32</v>
      </c>
      <c t="n" s="6" r="C54">
        <v>1678</v>
      </c>
    </row>
    <row spans="1:3" r="55">
      <c t="s" s="4" r="A55">
        <v>152</v>
      </c>
      <c t="s" s="4" r="B55">
        <v>32</v>
      </c>
      <c t="n" s="6" r="C55">
        <v>751</v>
      </c>
    </row>
    <row spans="1:3" r="56">
      <c t="s" s="4" r="A56">
        <v>153</v>
      </c>
      <c t="s" s="4" r="B56">
        <v>32</v>
      </c>
      <c t="n" s="6" r="C56">
        <v>5000</v>
      </c>
    </row>
    <row spans="1:3" r="57">
      <c t="s" s="4" r="A57">
        <v>154</v>
      </c>
      <c t="s" s="4" r="B57">
        <v>32</v>
      </c>
      <c t="n" s="6" r="C57">
        <v>8353</v>
      </c>
    </row>
    <row spans="1:3" r="58">
      <c t="s" s="4" r="A58">
        <v>155</v>
      </c>
      <c t="s" s="4" r="B58">
        <v>32</v>
      </c>
      <c t="n" s="6" r="C58">
        <v>28402</v>
      </c>
    </row>
    <row spans="1:3" r="59">
      <c t="s" s="4" r="A59">
        <v>156</v>
      </c>
      <c t="s" s="4" r="B59">
        <v>32</v>
      </c>
      <c t="n" s="7" r="C59">
        <v>27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58</v>
      </c>
    </row>
    <row spans="1:2" r="4">
      <c t="s" s="4" r="A4">
        <v>162</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ASH</vt:lpstr>
      <vt:lpstr>1. BASIS OF PRESENTATION</vt:lpstr>
      <vt:lpstr>2. DESCRIPTION OF BUSINESS</vt:lpstr>
      <vt:lpstr>3. SUMMARY OF SIGNIFICANT ACCOU</vt:lpstr>
      <vt:lpstr>4. OIL AND GAS PROPERTIES</vt:lpstr>
      <vt:lpstr>5. OTHER CURRENT ASSETS</vt:lpstr>
      <vt:lpstr>6. ACCOUNTS RECEIVABLE</vt:lpstr>
      <vt:lpstr>7. EQUITY METHOD INVESTMENTS</vt:lpstr>
      <vt:lpstr>8. NOTES PAYABLE</vt:lpstr>
      <vt:lpstr>9. INCOME TAXES</vt:lpstr>
      <vt:lpstr>10. COMMITMENTS AND CONTINGENCI</vt:lpstr>
      <vt:lpstr>11. SHAREHOLDERS' EQUITY</vt:lpstr>
      <vt:lpstr>12. STOCK OPTIONS AND WARRANTS</vt:lpstr>
      <vt:lpstr>13. RELATED PARTY TRANSACTIONS</vt:lpstr>
      <vt:lpstr>14. FAIR VALUE</vt:lpstr>
      <vt:lpstr>3. SUMMARY OF SIGNIFICANT ACC20</vt:lpstr>
      <vt:lpstr>3. SUMMARY OF SIGNIFICANT ACC21</vt:lpstr>
      <vt:lpstr>4. OIL AND GAS PROPERTIES (Tabl</vt:lpstr>
      <vt:lpstr>7. EQUITY METHOD INVESTMENTS (T</vt:lpstr>
      <vt:lpstr>9. INCOME TAXES (Tables)</vt:lpstr>
      <vt:lpstr>12. STOCK OPTIONS AND WARRANTS </vt:lpstr>
      <vt:lpstr>13. RELATED PARTY TRANSACTIONS </vt:lpstr>
      <vt:lpstr>14. FAIR VALUE (Tables)</vt:lpstr>
      <vt:lpstr>3. SUMMARY OF SIGNIFICANT ACC28</vt:lpstr>
      <vt:lpstr>3. SUMMARY OF SIGNIFICANT ACC29</vt:lpstr>
      <vt:lpstr>4. OIL AND GAS PROPERTIES (Deta</vt:lpstr>
      <vt:lpstr>4. OIL AND GAS PROPERTIES (De31</vt:lpstr>
      <vt:lpstr>4. OIL AND GAS PROPERTIES (De32</vt:lpstr>
      <vt:lpstr>4. OIL AND GAS PROPERTIES (De33</vt:lpstr>
      <vt:lpstr>5. OTHER CURRENT ASSETS (Detail</vt:lpstr>
      <vt:lpstr>6. ACCOUNTS RECEIVABLE (Details</vt:lpstr>
      <vt:lpstr>7. EQUITY METHOD INVESTMENTS (D</vt:lpstr>
      <vt:lpstr>7. EQUITY METHOD INVESTMENTS 37</vt:lpstr>
      <vt:lpstr>7. EQUITY METHOD INVESTMENTS 38</vt:lpstr>
      <vt:lpstr>8. NOTES PAYABLE (Details (Narr</vt:lpstr>
      <vt:lpstr>9. INCOME TAXES (Details)</vt:lpstr>
      <vt:lpstr>9. INCOME TAXES (Details Narrat</vt:lpstr>
      <vt:lpstr>10. COMMITMENTS AND CONTINGEN42</vt:lpstr>
      <vt:lpstr>11. SHAREHOLDERS' EQUITY (Detai</vt:lpstr>
      <vt:lpstr>12. STOCK OPTIONS AND WARRANT44</vt:lpstr>
      <vt:lpstr>12. STOCK OPTIONS AND WARRANT45</vt:lpstr>
      <vt:lpstr>12. STOCK OPTIONS AND WARRANT46</vt:lpstr>
      <vt:lpstr>13. RELATED PARTY TRANSACTION47</vt:lpstr>
      <vt:lpstr>14. FAIR VALU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02:02Z</dcterms:created>
  <dcterms:modified xmlns:dcterms="http://purl.org/dc/terms/" xmlns:xsi="http://www.w3.org/2001/XMLSchema-instance" xsi:type="dcterms:W3CDTF">2016-08-11T17:02:02Z</dcterms:modified>
  <dc:title xmlns:dc="http://purl.org/dc/elements/1.1/">Untitled</dc:title>
  <dc:description xmlns:dc="http://purl.org/dc/elements/1.1/"/>
  <dc:subject xmlns:dc="http://purl.org/dc/elements/1.1/"/>
  <cp:keywords/>
  <cp:category/>
</cp:coreProperties>
</file>